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The Company" sheetId="6" r:id="rId6"/>
    <s:sheet name="Basic and Diluted Net Income Pe" sheetId="7" r:id="rId7"/>
    <s:sheet name="Acquisitions" sheetId="8" r:id="rId8"/>
    <s:sheet name="Inventories" sheetId="9" r:id="rId9"/>
    <s:sheet name="Property and Equipment" sheetId="10" r:id="rId10"/>
    <s:sheet name="Intangibles and Goodwill" sheetId="11" r:id="rId11"/>
    <s:sheet name="Restructuring Charges" sheetId="12" r:id="rId12"/>
    <s:sheet name="Financial Instruments" sheetId="13" r:id="rId13"/>
    <s:sheet name="Commitments and Contingencies" sheetId="14" r:id="rId14"/>
    <s:sheet name="Income Taxes" sheetId="15" r:id="rId15"/>
    <s:sheet name="Segments" sheetId="16" r:id="rId16"/>
    <s:sheet name="Subsequent Event" sheetId="17" r:id="rId17"/>
    <s:sheet name="Financial Instruments (policies" sheetId="18" r:id="rId18"/>
    <s:sheet name="Schedule of Earnings Per Share," sheetId="19" r:id="rId19"/>
    <s:sheet name="Acquisitions (Tables)" sheetId="20" r:id="rId20"/>
    <s:sheet name="Inventories (Tables)" sheetId="21" r:id="rId21"/>
    <s:sheet name="Property and Equipment (Tables)" sheetId="22" r:id="rId22"/>
    <s:sheet name="Intangibles and Goodwill (Table" sheetId="23" r:id="rId23"/>
    <s:sheet name="Financial Instruments (Tables)" sheetId="24" r:id="rId24"/>
    <s:sheet name="Segments (Tables)" sheetId="25" r:id="rId25"/>
    <s:sheet name="The Company (Details)" sheetId="26" r:id="rId26"/>
    <s:sheet name="Basic and Diluted Net Income 27" sheetId="27" r:id="rId27"/>
    <s:sheet name="Acquisitions (Details)" sheetId="28" r:id="rId28"/>
    <s:sheet name="Inventories (Details)" sheetId="29" r:id="rId29"/>
    <s:sheet name="Property and Equipment (Details" sheetId="30" r:id="rId30"/>
    <s:sheet name="Intangibles and Goodwill (Detai" sheetId="31" r:id="rId31"/>
    <s:sheet name="Restructuring Charges - Facilit" sheetId="32" r:id="rId32"/>
    <s:sheet name="Financial Instruments Assets an" sheetId="33" r:id="rId33"/>
    <s:sheet name="Financial Instruments Securitie" sheetId="34" r:id="rId34"/>
    <s:sheet name="Income Tax (Details)" sheetId="35" r:id="rId35"/>
    <s:sheet name="Segments (Details)" sheetId="36" r:id="rId36"/>
    <s:sheet name="Segments Asset by Segment Detai" sheetId="37" r:id="rId37"/>
    <s:sheet name="Subsequent Event Detail (Detail" sheetId="38" r:id="rId38"/>
  </s:sheets>
  <s:definedNames/>
  <s:calcPr calcId="124519" calcMode="auto" fullCalcOnLoad="1"/>
</s:workbook>
</file>

<file path=xl/sharedStrings.xml><?xml version="1.0" encoding="utf-8"?>
<sst xmlns="http://schemas.openxmlformats.org/spreadsheetml/2006/main" uniqueCount="348">
  <si>
    <t>Document And Entity Information - shares</t>
  </si>
  <si>
    <t>6 Months Ended</t>
  </si>
  <si>
    <t>Jun. 30, 2015</t>
  </si>
  <si>
    <t>Jul. 29, 2015</t>
  </si>
  <si>
    <t>Document And Entity Information [Abstract]</t>
  </si>
  <si>
    <t>Entity Registrant Name</t>
  </si>
  <si>
    <t>DIGIRAD CORP</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Comprehensive Income (Loss) - USD ($) shares in Thousands, $ in Thousands</t>
  </si>
  <si>
    <t>3 Months Ended</t>
  </si>
  <si>
    <t>Jun. 30, 2014</t>
  </si>
  <si>
    <t>Revenues:</t>
  </si>
  <si>
    <t>Diagnostic Services</t>
  </si>
  <si>
    <t>Diagnostic Imaging</t>
  </si>
  <si>
    <t>Total revenues</t>
  </si>
  <si>
    <t>Cost of revenues:</t>
  </si>
  <si>
    <t>Total cost of revenues</t>
  </si>
  <si>
    <t>Gross profit</t>
  </si>
  <si>
    <t>Operating expenses:</t>
  </si>
  <si>
    <t>Marketing and sales</t>
  </si>
  <si>
    <t>General and administrative</t>
  </si>
  <si>
    <t>Amortization of intangible assets</t>
  </si>
  <si>
    <t>Restructuring charges</t>
  </si>
  <si>
    <t>Total operating expenses</t>
  </si>
  <si>
    <t>Income from operations</t>
  </si>
  <si>
    <t>Interest and other income, net</t>
  </si>
  <si>
    <t>Interest expense</t>
  </si>
  <si>
    <t>Total other income (expense)</t>
  </si>
  <si>
    <t>Income before income taxes</t>
  </si>
  <si>
    <t>Income tax benefit (expense)</t>
  </si>
  <si>
    <t>Net income</t>
  </si>
  <si>
    <t>Net income (loss) per share - basic (in dollars per share)</t>
  </si>
  <si>
    <t>Net income (loss) per share - diluted (in dollars per share</t>
  </si>
  <si>
    <t>Weighted average shares outstanding – basic</t>
  </si>
  <si>
    <t>Weighted average shares outstanding – diluted</t>
  </si>
  <si>
    <t>Dividends declared per common share (in US$ per share)</t>
  </si>
  <si>
    <t>Other comprehensive income:</t>
  </si>
  <si>
    <t>Unrealized gain (loss) on marketable securities</t>
  </si>
  <si>
    <t>Total other comprehensive income (loss)</t>
  </si>
  <si>
    <t>Comprehensive income</t>
  </si>
  <si>
    <t>Condensed Consolidated Balance Sheets - USD ($) $ in Thousands</t>
  </si>
  <si>
    <t>Dec. 31, 2014</t>
  </si>
  <si>
    <t>Current assets:</t>
  </si>
  <si>
    <t>Cash and cash equivalents</t>
  </si>
  <si>
    <t>Securities available-for-sale</t>
  </si>
  <si>
    <t>Accounts receivable, net</t>
  </si>
  <si>
    <t>Inventories, net</t>
  </si>
  <si>
    <t>Other current assets</t>
  </si>
  <si>
    <t>Restricted cash</t>
  </si>
  <si>
    <t>Total current assets</t>
  </si>
  <si>
    <t>Property and equipment, net</t>
  </si>
  <si>
    <t>Intangible assets, net</t>
  </si>
  <si>
    <t>Goodwill</t>
  </si>
  <si>
    <t>[1],[2]</t>
  </si>
  <si>
    <t>Other assets</t>
  </si>
  <si>
    <t>Total assets</t>
  </si>
  <si>
    <t>Liabilities and stockholders’ equity</t>
  </si>
  <si>
    <t>Accounts payable</t>
  </si>
  <si>
    <t>Accrued compensation</t>
  </si>
  <si>
    <t>Accrued warranty</t>
  </si>
  <si>
    <t>Deferred revenue</t>
  </si>
  <si>
    <t>Other accrued liabilities</t>
  </si>
  <si>
    <t>Total current liabilities</t>
  </si>
  <si>
    <t>Other liabilities</t>
  </si>
  <si>
    <t>Total liabilities</t>
  </si>
  <si>
    <t>Commitments and contingencies</t>
  </si>
  <si>
    <t>Stockholders’ equity:</t>
  </si>
  <si>
    <t>Preferred stock, $0.0001 par value: 10,000,000 shares authorized; no shares issued or outstanding</t>
  </si>
  <si>
    <t>Common stock, $0.0001 par value: 80,000,000 shares authorized; 19,356,070 and 18,615,945 shares issued and outstanding (net of treasury shares) at June 30, 2015 and December 31, 2014, respectively</t>
  </si>
  <si>
    <t>Treasury stock, at cost; 2,588,484 shares at June 30, 2015 and December 31, 2014</t>
  </si>
  <si>
    <t>Additional paid-in capital</t>
  </si>
  <si>
    <t>Accumulated other comprehensive loss</t>
  </si>
  <si>
    <t>Accumulated deficit</t>
  </si>
  <si>
    <t>Total stockholders’ equity</t>
  </si>
  <si>
    <t>Total liabilities and stockholders’ equity</t>
  </si>
  <si>
    <t>[1]</t>
  </si>
  <si>
    <t>As a result of our acquisition of MD Office on March 5, 2015, we recorded certain intangible assets (See Note 3).</t>
  </si>
  <si>
    <t>[2]</t>
  </si>
  <si>
    <t>mortization expense for intangible assets, net was $0.2 million and $0.2 million for the six months ended June 30, 2015 and 2014, respectively. Estimated amortization expense for intangible assets for the remainder of 2015 is $0.3 million, for 2016 is $0.5 million, for 2017 is $0.5 million, for 2018 is $0.5 million, for 2019 is $0.4 million, for 2020 is $0.4 million, and thereafter is $0.7 million.</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 USD ($) $ in Thousands</t>
  </si>
  <si>
    <t>Operating activities</t>
  </si>
  <si>
    <t>Adjustments to reconcile net income to net cash provided by operating activities:</t>
  </si>
  <si>
    <t>Depreciation</t>
  </si>
  <si>
    <t>Provision for bad debt</t>
  </si>
  <si>
    <t>Stock-based compensation</t>
  </si>
  <si>
    <t>Loss (gain) on sale of assets</t>
  </si>
  <si>
    <t>Amortization of premiums on investments</t>
  </si>
  <si>
    <t>Changes in operating assets and liabilities:</t>
  </si>
  <si>
    <t>Accounts receivable</t>
  </si>
  <si>
    <t>Inventories</t>
  </si>
  <si>
    <t>Net cash provided by operating activities</t>
  </si>
  <si>
    <t>Investing activities</t>
  </si>
  <si>
    <t>Purchases of property and equipment</t>
  </si>
  <si>
    <t>Net proceeds from sale of assets</t>
  </si>
  <si>
    <t>Purchases of securities available-for-sale</t>
  </si>
  <si>
    <t>Maturities of securities available-for-sale</t>
  </si>
  <si>
    <t>Net cash received from (paid for) acquisition</t>
  </si>
  <si>
    <t>Net cash provided by (used in) investing activities</t>
  </si>
  <si>
    <t>Financing activities</t>
  </si>
  <si>
    <t>Issuances of common stock</t>
  </si>
  <si>
    <t>Dividends paid</t>
  </si>
  <si>
    <t>Repayment of long-term debt</t>
  </si>
  <si>
    <t>Repayment of obligations under capital leases</t>
  </si>
  <si>
    <t>Net cash used in financing activities</t>
  </si>
  <si>
    <t>Net increase (decrease) in cash and cash equivalents</t>
  </si>
  <si>
    <t>Cash and cash equivalents at beginning of period</t>
  </si>
  <si>
    <t>Cash and cash equivalents at end of period</t>
  </si>
  <si>
    <t>Non-Cash Investing Activities</t>
  </si>
  <si>
    <t>Assets acquired by entering into capital lease</t>
  </si>
  <si>
    <t>Issuances of common stock for acquisition</t>
  </si>
  <si>
    <t>The Company</t>
  </si>
  <si>
    <t>Organization, Consolidation and Presentation of Financial Statements [Abstract]</t>
  </si>
  <si>
    <t>The Company Digirad Corporation ("Digirad"), a Delaware corporation, is one of the largest national providers of in-office nuclear cardiology imaging and ultrasound services, and also provides cardiac event monitoring services. These services are provided to physician practices, hospitals, and imaging centers through our Diagnostic Services reportable segment. Digirad also sells solid-state gamma cameras for nuclear cardiology and general nuclear medicine applications, as well as provides service on the products sold, through our Diagnostic Imaging reportable segment. These two reportable segments, Diagnostic Services and Diagnostic Imaging, are collectively referred to herein as the “Company.” The accompanying condensed consolidated financial statements include the operations of both segments. Intercompany accounts and transactions are accounted for at cost and have been eliminated in consolidation. All our long-lived assets are located in the United States and substantially all of our revenues arise from sales activity in the United States. Basis of Presentation 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14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14 , filed with the SEC on Form 10-K on March 6, 2015,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In addition, certain reclassifications have been made to the prior period financial statements to conform to the current period presentation. The results of operations for interim periods are not necessarily indicative of the results of operations for the entire year. 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 The financial results for the three and six months ended June 30, 2015 include the financial results of MD Office Solutions and Telerhythmics, LLC. See Note 3 to the unaudited condensed consolidated financial statements for more information related to the acquisition of MD Office Solutions and Telerhythmics, LLC. Recent Accounting Pronouncement In May 2014, the FASB issued guidance that outlines a single comprehensive model for entities to use in accounting for revenue arising from contracts with customers which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allows for either full retrospective or modified retrospective adoption and is currently scheduled to become effective for us in the first quarter of 2018. We are currently evaluating the alternative transition methods and the potential effects of the adoption of this guidance on our financial statements. We believe that no other new accounting guidance was adopted or issued during 2015 that is relevant to the readers of our financial statements. However, there are numerous new proposals under development which, if and when enacted, may have a significant impact on our financial reporting.</t>
  </si>
  <si>
    <t>Basic and Diluted Net Income Per Share</t>
  </si>
  <si>
    <t>Earnings Per Share, Basic and Diluted [Abstract]</t>
  </si>
  <si>
    <t>Basic and Diluted Net Income Per Share For the three and six months ended June 30, 2015 and 2014 , basic net income per common share is computed by dividing net income by the weighted average number of common shares and vested restricted stock units outstanding during the period. Diluted net income per common share is calculated to give effect to all dilutive securities, if applicable, using the treasury stock method. The following table sets forth the reconciliation of shares used to compute basic and diluted net income per share for the periods indicated: Three Months Ended June 30, Six Months Ended June 30, (shares in thousands) 2015 2014 2015 2014 Weighted average shares outstanding - basic 19,263 18,554 19,036 18,536 Dilutive potential common stock outstanding: Stock options 445 285 459 295 Restricted stock units 18 — 16 — Weighted average shares outstanding - diluted 19,726 18,839 19,511 18,831 The following weighted average outstanding common stock equivalents were not included in the calculation of diluted net income per share because their effect was anti-dilutive: Three Months Ended June 30, Six Months Ended June 30, (shares in thousands) 2015 2014 2015 2014 Stock options 2 102 2 83 Restricted stock units — — — — Total 2 102 2 83</t>
  </si>
  <si>
    <t>Acquisitions</t>
  </si>
  <si>
    <t>Business Combinations [Abstract]</t>
  </si>
  <si>
    <t>On March 13, 2014, we acquired 100% of the membership interest of Telerhythmics, LLC (Telerhythmics), a provider of 24 hour cardiac monitoring services. We paid to the sellers of the membership interest (the Sellers) aggregate up front consideration of $3.4 million and assumed approximately $131,000 in debt. In addition, there is an aggregate earn-out opportunity of up to $501,000 from the period March 14, 2014 through December 31, 2016 based on the Telerhythmics business meeting certain earnings before interest, taxes, depreciation and amortization (EBITDA) milestones. The Sellers will receive fifty percent (50%) of the EBITDA generated by the Telerhythmics business in excess of the EBITDA milestone amounts, which are as follows: • $415,000 of EBITDA for the period from the closing date through December 31, 2014, • $825,000 of EBITDA for the period from January 1, 2015 through December 31, 2015; and • $825,000 of EBITDA for the period from January 1, 2016 through December 31, 2016. At June 30, 2015 , we have estimated the fair value of the contingent earn-out opportunity to be $56,000 . The earn-out opportunity is estimated based on the expected performance of the business over the period from January 1, 2015 through December 31, 2016, utilizing an income approach. No earn-out consideration was earned by the Sellers for the period from the closing date through December 31, 2014. It is reasonably possible that our estimate of the earn-out potential could change in the near term. Any adjustment in the estimated earn-out opportunity until settled will be recorded as a gain or loss to current operations in the period the estimate changes. During the three months ended June 30, 2015 , the estimate of the fair value of the contingent consideration related to the Telerhythmics acquisition was reduced by $173,000 . The resulting gain was recognized as a reduction of general and administrative operating expense. The allocation of the purchase price to the assets acquired and liabilities assumed on the acquisition date was as follows: Allocation of purchase price Assets Current assets: Accounts receivable $ 256 Other current assets 34 Total current assets 290 Property and equipment 290 Intangible assets 2,580 Goodwill 1,153 Total assets $ 4,313 Accounts payable $ 36 Accrued compensation 169 Other accrued liabilities 356 Current portion of long-term debt 131 Total current liabilities 692 Other liabilities 174 Total liabilities $ 866 The long-term debt was subsequently paid in full on March 28, 2014. The goodwill recognized as part of the transaction primarily represents synergies between Digirad and Telerhythmics that were not separately identified as part of the acquisition valuation process. Telerhythmics activities are considered their own operating segment, which is aggregated into our Diagnostic Services reportable segment. The resulting goodwill from the acquisition is expected to be deductible for federal and state tax reporting purposes. The below tables display estimated proforma results had the business acquisition been completed as of January 1, 2013. In deriving the proforma results, we utilized the historical operating results of Telerhythmics and adjusted for the impact of the purchase accounting and transaction costs as if the acquisition occurred on January 1, 2013. Three Months Ended June 30, Six Months Ended June 30, (in thousands) 2014 2013 2014 2013 Revenues $ 14,587 $ 14,455 $ 28,739 $ 27,414 Net income (loss) $ 836 $ (564 ) $ 862 $ (3,098 )</t>
  </si>
  <si>
    <t>Inventory Disclosure [Abstract]</t>
  </si>
  <si>
    <t>Inventories Our inventories are stated at the lower of cost (first-in, first-out) or market (net realizable value) and we review inventory balances for excess and obsolete inventory levels on a quarterly basis. (in thousands) June 30, December 31, Inventories: Raw materials $ 2,822 $ 2,439 Work-in-process 1,533 2,560 Finished goods 1,127 558 Total inventories 5,482 5,557 Less reserve for excess and obsolete inventories (1,466 ) (1,913 ) Total inventories, net $ 4,016 $ 3,644</t>
  </si>
  <si>
    <t>Property and Equipment</t>
  </si>
  <si>
    <t>Property, Plant and Equipment [Abstract]</t>
  </si>
  <si>
    <t>Property and Equipment (in thousands) June 30, December 31, Property and equipment: Machinery and equipment $ 24,897 $ 23,412 Computer hardware and software 3,309 2,917 Leasehold improvements 583 571 Total property and equipment 28,789 26,900 Less accumulated depreciation (22,755 ) (22,134 ) Total property and equipment, net $ 6,034 $ 4,766</t>
  </si>
  <si>
    <t>Intangibles and Goodwill</t>
  </si>
  <si>
    <t>Goodwill and Intangible Assets Disclosure [Abstract]</t>
  </si>
  <si>
    <t xml:space="preserve"> June 30, 2015 (in thousands) Weighted Average Useful Life (years) Gross Carrying Amount Accumulated Amortization Intangible Assets, Net (1) Intangible assets with indefinite useful lives: Goodwill (2) Indefinite $ 2,897 $ — $ 2,897 Intangible assets with finite useful lives: Customer relationships (2) 8.2 $ 5,489 $ (3,073 ) $ 2,416 Trademarks (2) 8.0 787 (98 ) 689 Patents 13.7 141 (121 ) 20 Covenants not to compete (2) 5.0 251 (30 ) 221 Total intangible assets, net $ 6,668 $ (3,322 ) $ 3,346 December 31, 2014 Weighted Average Useful Life (years) Gross Carrying Amount Accumulated Amortization Intangible Assets, Net (1) Intangible assets with infinite useful lives: Goodwill Indefinite $ 1,337 $ — $ 1,337 Intangible assets with finite useful lives: Customer relationships 8.6 $ 4,850 $ (2,904 ) $ 1,946 Trademarks 9.0 600 (53 ) 547 Patents 13.2 141 (116 ) 25 Covenants not to compete 5.0 70 (11 ) 59 Total intangible assets, net $ 5,661 $ (3,084 ) $ 2,577 (1) Amortization expense for intangible assets, net was $0.2 million and $0.2 million for the six months ended June 30, 2015 and 2014 , respectively. Estimated amortization expense for intangible assets for the remainder of 2015 is $0.3 million , for 2016 is $0.5 million , for 2017 is $0.5 million , for 2018 is $0.5 million , for 2019 is $0.4 million , for 2020 is $0.4 million , and thereafter is $0.7 million . (2) As a result of our acquisition of MD Office on March 5, 2015, we recorded certain intangible assets (See Note 3).</t>
  </si>
  <si>
    <t>Restructuring Charges</t>
  </si>
  <si>
    <t>Restructuring and Related Activities [Abstract]</t>
  </si>
  <si>
    <t>Restructuring Charges Facilities restructuring initiative On January 27, 2014, we announced a plan to exit our 47,000 square foot former headquarters facility in Poway, California (the Facilities restructuring initiative). This action was undertaken as the facility had excess space and capacity given our current operating plan. We entered into a termination agreement to end the lease on the facility as of April 30, 2014. The original term of the lease would have continued through February 29, 2016. Concurrently with the termination of the lease for the 47,000 square foot Poway, California facility, we entered into a new lease agreement on January 23, 2014 for a separate 21,300 square foot facility in Poway, California to house our Diagnostic Imaging operations. As a result of the Facilities restructuring initiative, we incurred a total of $0.7 million in restructuring charges which occurred solely during fiscal year 2014 . Facilities restructuring charges of $0.1 million and $0.6 million were incurred during the three and six months ended June 30, 2014 , respectively. No Facilities restructuring charges were incurred during the three or six months ended June 30, 2015 . The charges were comprised of lease termination, moving, and other related costs. All Facilities restructuring charges were included in the Diagnostic Imaging segment. Restructuring liabilities and associated charges were measured at fair value as incurred.</t>
  </si>
  <si>
    <t>Financial Instruments</t>
  </si>
  <si>
    <t>Fair Value Disclosures [Abstract]</t>
  </si>
  <si>
    <t>Financial Instruments Assets and Liabilities Measured at Fair Value on a Recurring Basis. The following table presents information about our financial assets and liabilities that are measured at fair value on a recurring basis, and indicates the fair value hierarchy of the valuation techniques we utilize to determine such fair value at June 30, 2015 and December 31, 2014 . Fair Value as of June 30, 2015 (in thousands) Level 1 Level 2 Level 3 Total Assets: Corporate debt securities $ — $ 6,780 $ — $ 6,780 Liabilities: Acquisition related contingent consideration $ — $ — $ 62 $ 62 Fair Value as of December 31, 2014 (in thousands) Level 1 Level 2 Level 3 Total Assets: Corporate debt securities $ — $ 7,935 $ — $ 7,935 Liabilities: Acquisition related contingent consideration $ — $ — $ 229 $ 229 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did not reclassify any investments between levels in the fair value hierarchy during the six months ended June 30, 2015 . The acquisition related contingent consideration is related to our acquisition of Telerhythmics on March 13, 2014 and acquisition of MD Office on March 5, 2015 (See Note 3). We reassess the fair value of the contingent consideration to be settled in cash related to our acquisitions of Telerhythmics and MD Office on a quarterly basis using the income approach, which is a Level 3 measurement. During the six months ended June 30, 2015 , $6,000 of contingent consideration was established related to the MD Office acquisition, and the contingent consideration related to the Telerhythmics acquisition was reduced by $173,000 . The resulting gain related to the reduction of the Telerhythmics acquisition contingent consideration was recognized as a reduction of general and administrative operating expense. Significant assumptions used in the measurement include probabilities of achieving the EBITDA milestones and estimated future earnings. Securities Available for Sale Securities available-for-sale primarily consist of investment grade corporate debt securities. We classify all securities as available-for-sale and as current assets, as the sale of such securities may be required prior to maturity to execute management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densed consolidated statements of comprehensive income. The realized gains and losses on these sales were minimal for the three and six months ended June 30, 2015 and 2014 . The following table sets forth the composition of securities available-for-sale as of June 30, 2015 and December 31, 2014 . Maturity in Years Amortized Cost Unrealized Fair Value As of June 30, 2015 (in thousands) Gains Losses Corporate debt securities Less than 1 year $ 4,495 $ — $ (2 ) $ 4,493 Corporate debt securities 1-3 years 2,291 — (4 ) 2,287 $ 6,786 $ — $ (6 ) $ 6,780 Maturity in Years Amortized Cost Unrealized Fair Value As of December 31, 2014 (in thousands) Gains Losses Corporate debt securities Less than 1 year $ 4,650 $ — $ (5 ) $ 4,645 Corporate debt securities 1-3 years 3,304 — (14 ) 3,290 $ 7,954 $ — $ (19 ) $ 7,935</t>
  </si>
  <si>
    <t>Commitments and Contingencies</t>
  </si>
  <si>
    <t>Commitments and Contingencies Disclosure [Abstract]</t>
  </si>
  <si>
    <t>Commitments and Contingencies 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Income Taxes</t>
  </si>
  <si>
    <t>Income Tax Disclosure [Abstract]</t>
  </si>
  <si>
    <t>Income Taxes During the six months ended June 30, 2015 , we recorded an income tax benefit of approximately $0.5 million related to the release of valuation allowance associated with the acquisition of MD Office. The valuation allowance release occurred when we recorded an increase to our deferred tax liability balance as a result of book and tax basis differences in acquired fixed, intangible and other assets of MD Office. As of December 31, 2014 , we had unrecognized tax benefits of approximately $1.6 million . Included in the unrecognized tax benefits were $1.3 million of tax benefits that, if recognized, would reduce our annual effective tax rate, subject to the valuation allowance. We do not expect our unrecognized tax benefits to change significantly over the next 12 months. We assess the available positive and negative evidence to estimate if sufficient future taxable income will be generated to use the existing deferred tax assets. A significant piece of objective negative evidence evaluated was our cumulative profitability over the three-year period ended June 30, 2015 . Such objective evidence limits the ability to consider other subjective evidence such as our projections for future income. On the basis of this evaluation, as of June 30, 2015 , a valuation allowance has been recorded as we cannot conclude that it is more likely than not that the existing deferred tax assets will be realized. The amount of the deferred tax asset considered realizable, however, could be adjusted if objective negative evidence in the form of cumulative losses is no longer present and additional weight may be given to subjective evidence such as our projected future income. Should our recent positive earnings trend continue into the future, it is reasonably possible that sufficient positive evidence will exist later in 2015 or 2016 to conclude that it is more likely than not that some or all of our existing deferred tax assets will be realized. We file income tax returns in the U.S. and in various state jurisdictions with varying statutes of limitations. We are no longer subject to income tax examination by tax authorities for years prior to 2009; however, our net operating loss and research credit carry-forwards arising prior to that year are subject to adjustment. It is our policy to recognize interest expense and penalties related to income tax matters as a component of income tax expense.</t>
  </si>
  <si>
    <t>Segments</t>
  </si>
  <si>
    <t>Segment Reporting [Abstract]</t>
  </si>
  <si>
    <t>Segments Our reporting segments have been determined based on the nature of the products and/or services offered to customers or the nature of their function in the organization. We evaluate performance based on the operating income (loss) contributed by each segment. Three Months Ended June 30, Six Months Ended June 30, (in thousands) 2015 2014 2015 2014 Gross profit by segment: Diagnostic Services $ 2,966 $ 3,136 $ 5,023 $ 5,157 Diagnostic Imaging 1,801 1,369 3,392 2,790 Condensed consolidated gross profit $ 4,767 $ 4,505 $ 8,415 $ 7,947 Income (loss) from operations by segment: Diagnostic Services $ 407 $ 441 $ (130 ) $ 108 Diagnostic Imaging (1) 756 384 1,458 562 Condensed consolidated income from operations $ 1,163 $ 825 $ 1,328 $ 670 Depreciation and amortization: Diagnostic Services $ 526 $ 431 $ 943 $ 806 Diagnostic Imaging 72 60 143 138 Condensed consolidated depreciation and amortization $ 598 $ 491 $ 1,086 $ 944 (in thousands) June 30, 2015 December 31, 2014 Identifiable assets by segment: Diagnostic Services $ 22,260 $ 18,724 Diagnostic Imaging 24,164 23,177 Condensed Consolidated assets $ 46,424 $ 41,901 (1) Included in the Diagnostic Imaging income from operations for the three and six months ended June 30, 2014 , are approximately $0.1 million and $0.6 million of charges, respectively, associated with our Facilities restructuring initiative (See Note 7).</t>
  </si>
  <si>
    <t>Subsequent Event</t>
  </si>
  <si>
    <t>Subsequent Events [Abstract]</t>
  </si>
  <si>
    <t>Subsequent Events Investment in Perma-Fix Medical, S.A. On July 27, 2015, we entered into a stock subscription agreement (the Agreement) with Perma-Fix Medical, S.A. (Perma-Fix Medical), a publicly traded company listed on the NewConnect market of the Warsaw Stock Exchange. Perma-Fix Medical is a subsidiary of Perma-Fix Environmental Services, Inc. (NASDAQ: PESI). Perma-Fix Medical is developing a proprietary process to produce Technetium-99m (Tc-99m) resin from non-enriched uranium sources for purposes of creating nuclear imaging isotopes. Under the terms of the Agreement, we invested $1 million USD in exchange for 71,429 ordinary shares of Perma-Fix Medical. In connection with the Investment, the Company's President and CEO was appointed to the Supervisory Board of Perma-Fix Medical. Upon Perma-Fix Medical successfully completing development of the new Tc-99m resin, Perma-Fix Medical will supply us or our preferred nuclear pharmacy supplier with Tc-99m at a preferred rate and we will purchase agreed upon quantities of such Tc-99m for our nuclear imaging operations either directly or in conjunction with our preferred nuclear pharmacy supplier. Dividend On August 7, 2015, the Company announced a cash dividend of $0.05 per share payable on August 31, 2015 to shareholders of record on August 21, 2015.</t>
  </si>
  <si>
    <t>Financial Instruments (policies)</t>
  </si>
  <si>
    <t>Fair Value of Financial Instruments, Policy</t>
  </si>
  <si>
    <t>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t>
  </si>
  <si>
    <t>Securities Available-for-sale, Policy</t>
  </si>
  <si>
    <t>Securities Available for Sale Securities available-for-sale primarily consist of investment grade corporate debt securities. We classify all securities as available-for-sale and as current assets, as the sale of such securities may be required prior to maturity to execute management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densed consolidated statements of comprehensive income.</t>
  </si>
  <si>
    <t>Schedule of Earnings Per Share, Basic and Diluted (Tables)</t>
  </si>
  <si>
    <t>Schedule of Earnings Per Share, Basic and Diluted</t>
  </si>
  <si>
    <t>The following table sets forth the reconciliation of shares used to compute basic and diluted net income per share for the periods indicated: Three Months Ended June 30, Six Months Ended June 30, (shares in thousands) 2015 2014 2015 2014 Weighted average shares outstanding - basic 19,263 18,554 19,036 18,536 Dilutive potential common stock outstanding: Stock options 445 285 459 295 Restricted stock units 18 — 16 — Weighted average shares outstanding - diluted 19,726 18,839 19,511 18,831</t>
  </si>
  <si>
    <t>Schedule of Antidilutive Securities Excluded from Computation of Earnings (Loss) Per Share</t>
  </si>
  <si>
    <t>The following weighted average outstanding common stock equivalents were not included in the calculation of diluted net income per share because their effect was anti-dilutive: Three Months Ended June 30, Six Months Ended June 30, (shares in thousands) 2015 2014 2015 2014 Stock options 2 102 2 83 Restricted stock units — — — — Total 2 102 2 83</t>
  </si>
  <si>
    <t>Acquisitions (Tables)</t>
  </si>
  <si>
    <t>Business Acquisition [Line Items]</t>
  </si>
  <si>
    <t>Schedule of Preliminary Allocation of Purchase Price</t>
  </si>
  <si>
    <t>allocation of the purchase price to the assets acquired and liabilities assumed on the acquisition date was as follows: Allocation of purchase price Assets Current assets: Accounts receivable $ 256 Other current assets 34 Total current assets 290 Property and equipment 290 Intangible assets 2,580 Goodwill 1,153 Total assets $ 4,313 Accounts payable $ 36 Accrued compensation 169 Other accrued liabilities 356 Current portion of long-term debt 131 Total current liabilities 692 Other liabilities 174 Total liabilities $ 866</t>
  </si>
  <si>
    <t>Schedule of Estimated Proforma Results</t>
  </si>
  <si>
    <t>The below tables display estimated proforma results had the business acquisition been completed as of January 1, 2013. In deriving the proforma results, we utilized the historical operating results of Telerhythmics and adjusted for the impact of the purchase accounting and transaction costs as if the acquisition occurred on January 1, 2013. Three Months Ended June 30, Six Months Ended June 30, (in thousands) 2014 2013 2014 2013 Revenues $ 14,587 $ 14,455 $ 28,739 $ 27,414 Net income (loss) $ 836 $ (564 ) $ 862 $ (3,098 )</t>
  </si>
  <si>
    <t>MD Office [Member]</t>
  </si>
  <si>
    <t>(in thousands) Allocation of purchase price Assets Current assets: Cash and cash equivalents $ 3 Accounts receivable 457 Other current assets 32 Total current assets 492 Property and equipment 481 Intangible assets 1,007 Goodwill 1,560 Other assets 26 Total assets $ 3,566 Liabilities Current liabilities: Accounts payable $ 149 Accrued compensation 81 Other accrued liabilities 87 Total current liabilities 317 Deferred tax liability 544 Other liabilities 6 Total liabilities $ 867</t>
  </si>
  <si>
    <t>Consolidated Operating Results of Acquired Entity</t>
  </si>
  <si>
    <t>Included within our consolidated operating results for the three and six months ended June 30, 2015 are MD Office operations for the period March 6, 2015 through June 30, 2015 as follows: (in thousands) Three Months Ended June 30, 2015 Six Months Ended Revenues $ 765 $ 981 Net income (loss) $ 41 $ (78 )</t>
  </si>
  <si>
    <t>Finite-Lived and Indefinite-Lived Intangible Assets Acquired as Part of Business Combination [Table Text Block]</t>
  </si>
  <si>
    <t>The following table summarizes the fair value of acquired identifiable intangible assets as of the acquisition date: (in thousands) Weighted Average Useful Lives (in years) Fair Value Customer relationships 7.0 $ 639 Trademarks 5.0 187 Covenants not to compete 5.0 181 Total intangible assets acquired, excluding goodwill 6.3 $ 1,007</t>
  </si>
  <si>
    <t>The below tables display estimated proforma results had the business acquisition been completed as of January 1, 2014. In deriving the proforma results, we utilized the historical operating results of MD Office and adjusted for the impact of the purchase accounting and transaction costs as if the acquisition occurred on January 1, 2014. Three Months Ended June 30, Six Months Ended June 30, (in thousands) 2015 2014 2015 2014 Revenues $ 15,547 $ 15,395 $ 29,953 $ 29,146 Net income $ 1,150 $ 805 $ 2,045 $ 481</t>
  </si>
  <si>
    <t>Inventories (Tables)</t>
  </si>
  <si>
    <t>Schedule of Inventory</t>
  </si>
  <si>
    <t>Our inventories are stated at the lower of cost (first-in, first-out) or market (net realizable value) and we review inventory balances for excess and obsolete inventory levels on a quarterly basis. (in thousands) June 30, December 31, Inventories: Raw materials $ 2,822 $ 2,439 Work-in-process 1,533 2,560 Finished goods 1,127 558 Total inventories 5,482 5,557 Less reserve for excess and obsolete inventories (1,466 ) (1,913 ) Total inventories, net $ 4,016 $ 3,644</t>
  </si>
  <si>
    <t>Property and Equipment (Tables)</t>
  </si>
  <si>
    <t xml:space="preserve"> Property and Equipment (in thousands) June 30, December 31, Property and equipment: Machinery and equipment $ 24,897 $ 23,412 Computer hardware and software 3,309 2,917 Leasehold improvements 583 571 Total property and equipment 28,789 26,900 Less accumulated depreciation (22,755 ) (22,134 ) Total property and equipment, net $ 6,034 $ 4,766</t>
  </si>
  <si>
    <t>Intangibles and Goodwill (Tables)</t>
  </si>
  <si>
    <t>Schedule of Intangible Assets and Goodwill</t>
  </si>
  <si>
    <t xml:space="preserve"> June 30, 2015 (in thousands) Weighted Average Useful Life (years) Gross Carrying Amount Accumulated Amortization Intangible Assets, Net (1) Intangible assets with indefinite useful lives: Goodwill (2) Indefinite $ 2,897 $ — $ 2,897 Intangible assets with finite useful lives: Customer relationships (2) 8.2 $ 5,489 $ (3,073 ) $ 2,416 Trademarks (2) 8.0 787 (98 ) 689 Patents 13.7 141 (121 ) 20 Covenants not to compete (2) 5.0 251 (30 ) 221 Total intangible assets, net $ 6,668 $ (3,322 ) $ 3,346 December 31, 2014 Weighted Average Useful Life (years) Gross Carrying Amount Accumulated Amortization Intangible Assets, Net (1) Intangible assets with infinite useful lives: Goodwill Indefinite $ 1,337 $ — $ 1,337 Intangible assets with finite useful lives: Customer relationships 8.6 $ 4,850 $ (2,904 ) $ 1,946 Trademarks 9.0 600 (53 ) 547 Patents 13.2 141 (116 ) 25 Covenants not to compete 5.0 70 (11 ) 59 Total intangible assets, net $ 5,661 $ (3,084 ) $ 2,577</t>
  </si>
  <si>
    <t>Financial Instruments (Tables)</t>
  </si>
  <si>
    <t>Fair Value Measurements, Recurring and Nonrecurring, Valuation Techniques</t>
  </si>
  <si>
    <t>The following table presents information about our financial assets and liabilities that are measured at fair value on a recurring basis, and indicates the fair value hierarchy of the valuation techniques we utilize to determine such fair value at June 30, 2015 and December 31, 2014 . Fair Value as of June 30, 2015 (in thousands) Level 1 Level 2 Level 3 Total Assets: Corporate debt securities $ — $ 6,780 $ — $ 6,780 Liabilities: Acquisition related contingent consideration $ — $ — $ 62 $ 62 Fair Value as of December 31, 2014 (in thousands) Level 1 Level 2 Level 3 Total Assets: Corporate debt securities $ — $ 7,935 $ — $ 7,935 Liabilities: Acquisition related contingent consideration $ — $ — $ 229 $ 229</t>
  </si>
  <si>
    <t>Available-for-sale Securities</t>
  </si>
  <si>
    <t>The following table sets forth the composition of securities available-for-sale as of June 30, 2015 and December 31, 2014 . Maturity in Years Amortized Cost Unrealized Fair Value As of June 30, 2015 (in thousands) Gains Losses Corporate debt securities Less than 1 year $ 4,495 $ — $ (2 ) $ 4,493 Corporate debt securities 1-3 years 2,291 — (4 ) 2,287 $ 6,786 $ — $ (6 ) $ 6,780 Maturity in Years Amortized Cost Unrealized Fair Value As of December 31, 2014 (in thousands) Gains Losses Corporate debt securities Less than 1 year $ 4,650 $ — $ (5 ) $ 4,645 Corporate debt securities 1-3 years 3,304 — (14 ) 3,290 $ 7,954 $ — $ (19 ) $ 7,935</t>
  </si>
  <si>
    <t>Segments (Tables)</t>
  </si>
  <si>
    <t>Schedule of Segment Reporting Information, by Segment</t>
  </si>
  <si>
    <t>Our reporting segments have been determined based on the nature of the products and/or services offered to customers or the nature of their function in the organization. We evaluate performance based on the operating income (loss) contributed by each segment. Three Months Ended June 30, Six Months Ended June 30, (in thousands) 2015 2014 2015 2014 Gross profit by segment: Diagnostic Services $ 2,966 $ 3,136 $ 5,023 $ 5,157 Diagnostic Imaging 1,801 1,369 3,392 2,790 Condensed consolidated gross profit $ 4,767 $ 4,505 $ 8,415 $ 7,947 Income (loss) from operations by segment: Diagnostic Services $ 407 $ 441 $ (130 ) $ 108 Diagnostic Imaging (1) 756 384 1,458 562 Condensed consolidated income from operations $ 1,163 $ 825 $ 1,328 $ 670 Depreciation and amortization: Diagnostic Services $ 526 $ 431 $ 943 $ 806 Diagnostic Imaging 72 60 143 138 Condensed consolidated depreciation and amortization $ 598 $ 491 $ 1,086 $ 944</t>
  </si>
  <si>
    <t>Reconciliation of Assets from Segment to Consolidated</t>
  </si>
  <si>
    <t>(in thousands) June 30, 2015 December 31, 2014 Identifiable assets by segment: Diagnostic Services $ 22,260 $ 18,724 Diagnostic Imaging 24,164 23,177 Condensed Consolidated assets $ 46,424 $ 41,901 (1) Included in the Diagnostic Imaging income from operations for the three and six months ended June 30, 2014 , are approximately $0.1 million and $0.6 million of charges, respectively, associated with our Facilities restructuring initiative (See Note 7).</t>
  </si>
  <si>
    <t>The Company (Details)</t>
  </si>
  <si>
    <t>Jun. 30, 2015segment</t>
  </si>
  <si>
    <t>Number of reportable segments</t>
  </si>
  <si>
    <t>Basic and Diluted Net Income Per Share (Details) - shares shares in Thousands</t>
  </si>
  <si>
    <t>Dilutive potential common stock outstanding:</t>
  </si>
  <si>
    <t>Stock options</t>
  </si>
  <si>
    <t>Restricted stock units</t>
  </si>
  <si>
    <t>Antidilutive Securities Excluded from Computation of Earnings Per Share [Line Items]</t>
  </si>
  <si>
    <t>Weighted average outstanding securities excluded from computation of diluted net income (loss) per share</t>
  </si>
  <si>
    <t>Stock Options [Member]</t>
  </si>
  <si>
    <t>Restricted Stock Units (RSUs) [Member]</t>
  </si>
  <si>
    <t>Acquisitions (Details) - USD ($) shares in Thousands</t>
  </si>
  <si>
    <t>Mar. 05, 2015</t>
  </si>
  <si>
    <t>Mar. 13, 2014</t>
  </si>
  <si>
    <t>Jun. 30, 2013</t>
  </si>
  <si>
    <t>Business Acquisition, Contingent Consideration [Line Items]</t>
  </si>
  <si>
    <t>Net loss</t>
  </si>
  <si>
    <t>Finite-Lived Intangible Assets, Net</t>
  </si>
  <si>
    <t>Stock Issued During Period, Shares, Acquisitions</t>
  </si>
  <si>
    <t>business combination, settlement of accounts receivable owed to the Company</t>
  </si>
  <si>
    <t>Aggregate earn-out opportunity</t>
  </si>
  <si>
    <t>Estimated fair value of contingent earn-out opportunity</t>
  </si>
  <si>
    <t>Percentage of EBITDA to be received by sellers (percent)</t>
  </si>
  <si>
    <t>50.00%</t>
  </si>
  <si>
    <t>Transaction costs included within results for Telerhythmics</t>
  </si>
  <si>
    <t>Property and equipment</t>
  </si>
  <si>
    <t>Intangible assets</t>
  </si>
  <si>
    <t>Deferred tax liability</t>
  </si>
  <si>
    <t>Revenues</t>
  </si>
  <si>
    <t>Net income (loss)</t>
  </si>
  <si>
    <t>Finite-Lived Intangible Asset, Useful Life</t>
  </si>
  <si>
    <t>6 years 3 months 12 days</t>
  </si>
  <si>
    <t>Telerhythmics [Member]</t>
  </si>
  <si>
    <t>Membership interest acquired in business acquisition (percent)</t>
  </si>
  <si>
    <t>100.00%</t>
  </si>
  <si>
    <t>Aggregate upfront consideration paid</t>
  </si>
  <si>
    <t>Debt assumed in business acquisition</t>
  </si>
  <si>
    <t>Reduction in estimate of fair value of the contingent consideration related to acquisition</t>
  </si>
  <si>
    <t>Year one to Year three [Member] | MD Office [Member]</t>
  </si>
  <si>
    <t>Year one [Member] | Telerhythmics [Member]</t>
  </si>
  <si>
    <t>Year two [Member] | Telerhythmics [Member]</t>
  </si>
  <si>
    <t>Year three [Member] | Telerhythmics [Member]</t>
  </si>
  <si>
    <t>Customer Relationships [Member]</t>
  </si>
  <si>
    <t>8 years 2 months 12 days</t>
  </si>
  <si>
    <t>8 years 7 months 6 days</t>
  </si>
  <si>
    <t>Customer Relationships [Member] | MD Office [Member]</t>
  </si>
  <si>
    <t>7 years</t>
  </si>
  <si>
    <t>Trademarks [Member]</t>
  </si>
  <si>
    <t>8 years</t>
  </si>
  <si>
    <t>9 years</t>
  </si>
  <si>
    <t>Trademarks [Member] | MD Office [Member]</t>
  </si>
  <si>
    <t>5 years</t>
  </si>
  <si>
    <t>Covenants not to compete [Member]</t>
  </si>
  <si>
    <t>Covenants not to compete [Member] | MD Office [Member]</t>
  </si>
  <si>
    <t>Inventories (Details) - USD ($) $ in Thousands</t>
  </si>
  <si>
    <t>Raw materials</t>
  </si>
  <si>
    <t>Work-in-process</t>
  </si>
  <si>
    <t>Finished goods</t>
  </si>
  <si>
    <t>Total inventories</t>
  </si>
  <si>
    <t>Less reserve for excess and obsolete inventories</t>
  </si>
  <si>
    <t>Total inventories, net</t>
  </si>
  <si>
    <t>Property and Equipment (Details) - USD ($) $ in Thousands</t>
  </si>
  <si>
    <t>Property, Plant and Equipment [Line Items]</t>
  </si>
  <si>
    <t>Property, and equipment, gross</t>
  </si>
  <si>
    <t>Less accumulated depreciation</t>
  </si>
  <si>
    <t>Total property and equipment, net</t>
  </si>
  <si>
    <t>Machinery and equipment [Member]</t>
  </si>
  <si>
    <t>Computer hardware and software [Member]</t>
  </si>
  <si>
    <t>Leasehold improvements [Member]</t>
  </si>
  <si>
    <t>Intangibles and Goodwill (Details) - USD ($) $ in Thousands</t>
  </si>
  <si>
    <t>12 Months Ended</t>
  </si>
  <si>
    <t>Finite-Lived Intangible Assets [Line Items]</t>
  </si>
  <si>
    <t>Goodwill, Gross</t>
  </si>
  <si>
    <t>Finite-Lived Intangible Assets, Gross</t>
  </si>
  <si>
    <t>Finite-Lived Intangible Assets, Accumulated Amortization</t>
  </si>
  <si>
    <t>Finite-Lived Intangible Assets, Amortization Expense, Remainder of 2015</t>
  </si>
  <si>
    <t>Finite-Lived Intangible Assets, Amortization Expense, 2016</t>
  </si>
  <si>
    <t>Finite-Lived Intangible Assets, Amortization Expense, 2017</t>
  </si>
  <si>
    <t>Finite-Lived Intangible Assets, Amortization Expense, 2018</t>
  </si>
  <si>
    <t>Finite-Lived Intangible Assets, Amortization Expense, 2019</t>
  </si>
  <si>
    <t>Finite-Lived Intangible Assets, Amortization Expense, 2020</t>
  </si>
  <si>
    <t>Finite-Lived Intangible Assets, Amortization Expense, thereafter</t>
  </si>
  <si>
    <t>Patents [Member]</t>
  </si>
  <si>
    <t>13 years 8 months 12 days</t>
  </si>
  <si>
    <t>13 years 2 months 12 days</t>
  </si>
  <si>
    <t>Restructuring Charges - Facilities Restructuring Initiative (Details) - Facilities Restructuring Initiative [Member] $ in Millions</t>
  </si>
  <si>
    <t>Jun. 30, 2015USD ($)</t>
  </si>
  <si>
    <t>Dec. 31, 2014USD ($)</t>
  </si>
  <si>
    <t>Jan. 27, 2014ft²</t>
  </si>
  <si>
    <t>Jan. 23, 2014ft²</t>
  </si>
  <si>
    <t>Restructuring Cost and Reserve [Line Items]</t>
  </si>
  <si>
    <t>Area of Real Estate Property | ft²</t>
  </si>
  <si>
    <t>Restructuring and Related Cost, Incurred Cost</t>
  </si>
  <si>
    <t>Financial Instruments Assets and Liabilities at Fair Value on a Recurring Basis (Details) - USD ($) $ in Thousands</t>
  </si>
  <si>
    <t>Corporate Debt Securities [Member]</t>
  </si>
  <si>
    <t>Fair Value, Assets and Liabilities Measured on Recurring and Nonrecurring Basis [Line Items]</t>
  </si>
  <si>
    <t>Available-for-sale Debt Securities, Amortized Cost Basis</t>
  </si>
  <si>
    <t>Available-for-sale Debt Securities, Accumulated Gross Unrealized Gain, before Tax</t>
  </si>
  <si>
    <t>Available-for-sale Debt Securities, Accumulated Gross Unrealized Loss, before Tax</t>
  </si>
  <si>
    <t>Level 1 [Member]</t>
  </si>
  <si>
    <t>Liabilities, Fair Value Disclosure</t>
  </si>
  <si>
    <t>Level 1 [Member] | Corporate Debt Securities [Member]</t>
  </si>
  <si>
    <t>Corporate debt securities</t>
  </si>
  <si>
    <t>Level 2 [Member]</t>
  </si>
  <si>
    <t>Level 2 [Member] | Corporate Debt Securities [Member]</t>
  </si>
  <si>
    <t>Level 3 [Member]</t>
  </si>
  <si>
    <t>Level 3 [Member] | Corporate Debt Securities [Member]</t>
  </si>
  <si>
    <t>Total [Member]</t>
  </si>
  <si>
    <t>Total [Member] | Corporate Debt Securities [Member]</t>
  </si>
  <si>
    <t>Less than 1 year [Member] | Corporate Debt Securities [Member]</t>
  </si>
  <si>
    <t>1-3 years [Member] | Corporate Debt Securities [Member]</t>
  </si>
  <si>
    <t>Financial Instruments Securities Available for Sale (Details) - Jun. 30, 2015 - USD ($) $ in Thousands</t>
  </si>
  <si>
    <t>Total</t>
  </si>
  <si>
    <t>Schedule of Available-for-sale Securities [Line Items]</t>
  </si>
  <si>
    <t>Income Tax (Details) - USD ($) $ in Thousands</t>
  </si>
  <si>
    <t>Business Combination, Separately Recognized Transactions [Line Items]</t>
  </si>
  <si>
    <t>Unrecognized tax benefits</t>
  </si>
  <si>
    <t>Unrecognized tax benefits that would impact effective tax rate</t>
  </si>
  <si>
    <t>Income tax benefit recorded</t>
  </si>
  <si>
    <t>Segments (Details) - USD ($) $ in Thousands</t>
  </si>
  <si>
    <t>Segment Reporting Information [Line Items]</t>
  </si>
  <si>
    <t>Gross profit by segment</t>
  </si>
  <si>
    <t>Income (loss) from operations by segment</t>
  </si>
  <si>
    <t>Depreciation and amortization</t>
  </si>
  <si>
    <t>Diagnostic Imaging [Member]</t>
  </si>
  <si>
    <t>Diagnostic Services [Member]</t>
  </si>
  <si>
    <t>Included in the Diagnostic Imaging income from operations for the three and six months ended June 30, 2014, are approximately $0.1 million and $0.6 million of charges, respectively, associated with our Facilities restructuring initiative (See Note 7).</t>
  </si>
  <si>
    <t>Segments Asset by Segment Detail (Details) - USD ($) $ in Thousands</t>
  </si>
  <si>
    <t>Identifiable assets by segment</t>
  </si>
  <si>
    <t>Subsequent Event Detail (Details) - USD ($) $ / shares in Units, $ in Millions</t>
  </si>
  <si>
    <t>Aug. 07, 2015</t>
  </si>
  <si>
    <t>Jul. 27, 2015</t>
  </si>
  <si>
    <t>Subsequent Event [Line Items]</t>
  </si>
  <si>
    <t>Subsequent Event [Member]</t>
  </si>
  <si>
    <t>Perma-Fix Medical S.A. [Member] | Subsequent Event [Member]</t>
  </si>
  <si>
    <t>Amount invested</t>
  </si>
  <si>
    <t>Shares received in exchange for investment mad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707388</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9356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170</v>
      </c>
      <c s="2" r="B1" t="s">
        <v>1</v>
      </c>
    </row>
    <row r="2" spans="1:2">
      <c s="2" r="B2" t="s">
        <v>2</v>
      </c>
    </row>
    <row r="3" spans="1:2">
      <c s="3" r="A3" t="s">
        <v>156</v>
      </c>
    </row>
    <row r="4" spans="1:2">
      <c s="4" r="A4" t="s">
        <v>171</v>
      </c>
      <c s="4" r="B4" t="s">
        <v>172</v>
      </c>
    </row>
    <row r="5" spans="1:2">
      <c s="4" r="A5" t="s">
        <v>173</v>
      </c>
      <c s="4" r="B5"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39</v>
      </c>
    </row>
    <row r="4" spans="1:2">
      <c s="4" r="A4" t="s">
        <v>176</v>
      </c>
      <c s="4" r="B4" t="s">
        <v>177</v>
      </c>
    </row>
    <row r="5" spans="1:2">
      <c s="4" r="A5" t="s">
        <v>178</v>
      </c>
      <c s="4" r="B5"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12179</v>
      </c>
      <c s="7" r="C4" t="n">
        <v>11340</v>
      </c>
      <c s="7" r="D4" t="n">
        <v>22742</v>
      </c>
      <c s="7" r="E4" t="n">
        <v>20895</v>
      </c>
    </row>
    <row r="5" spans="1:5">
      <c s="4" r="A5" t="s">
        <v>27</v>
      </c>
      <c s="5" r="B5" t="n">
        <v>3368</v>
      </c>
      <c s="5" r="C5" t="n">
        <v>3247</v>
      </c>
      <c s="5" r="D5" t="n">
        <v>6645</v>
      </c>
      <c s="5" r="E5" t="n">
        <v>6689</v>
      </c>
    </row>
    <row r="6" spans="1:5">
      <c s="4" r="A6" t="s">
        <v>28</v>
      </c>
      <c s="5" r="B6" t="n">
        <v>15547</v>
      </c>
      <c s="5" r="C6" t="n">
        <v>14587</v>
      </c>
      <c s="5" r="D6" t="n">
        <v>29387</v>
      </c>
      <c s="5" r="E6" t="n">
        <v>27584</v>
      </c>
    </row>
    <row r="7" spans="1:5">
      <c s="3" r="A7" t="s">
        <v>29</v>
      </c>
    </row>
    <row r="8" spans="1:5">
      <c s="4" r="A8" t="s">
        <v>26</v>
      </c>
      <c s="5" r="B8" t="n">
        <v>9213</v>
      </c>
      <c s="5" r="C8" t="n">
        <v>8204</v>
      </c>
      <c s="5" r="D8" t="n">
        <v>17719</v>
      </c>
      <c s="5" r="E8" t="n">
        <v>15738</v>
      </c>
    </row>
    <row r="9" spans="1:5">
      <c s="4" r="A9" t="s">
        <v>27</v>
      </c>
      <c s="5" r="B9" t="n">
        <v>1567</v>
      </c>
      <c s="5" r="C9" t="n">
        <v>1878</v>
      </c>
      <c s="5" r="D9" t="n">
        <v>3253</v>
      </c>
      <c s="5" r="E9" t="n">
        <v>3899</v>
      </c>
    </row>
    <row r="10" spans="1:5">
      <c s="4" r="A10" t="s">
        <v>30</v>
      </c>
      <c s="5" r="B10" t="n">
        <v>10780</v>
      </c>
      <c s="5" r="C10" t="n">
        <v>10082</v>
      </c>
      <c s="5" r="D10" t="n">
        <v>20972</v>
      </c>
      <c s="5" r="E10" t="n">
        <v>19637</v>
      </c>
    </row>
    <row r="11" spans="1:5">
      <c s="4" r="A11" t="s">
        <v>31</v>
      </c>
      <c s="5" r="B11" t="n">
        <v>4767</v>
      </c>
      <c s="5" r="C11" t="n">
        <v>4505</v>
      </c>
      <c s="5" r="D11" t="n">
        <v>8415</v>
      </c>
      <c s="5" r="E11" t="n">
        <v>7947</v>
      </c>
    </row>
    <row r="12" spans="1:5">
      <c s="3" r="A12" t="s">
        <v>32</v>
      </c>
    </row>
    <row r="13" spans="1:5">
      <c s="4" r="A13" t="s">
        <v>33</v>
      </c>
      <c s="5" r="B13" t="n">
        <v>1268</v>
      </c>
      <c s="5" r="C13" t="n">
        <v>1245</v>
      </c>
      <c s="5" r="D13" t="n">
        <v>2478</v>
      </c>
      <c s="5" r="E13" t="n">
        <v>2340</v>
      </c>
    </row>
    <row r="14" spans="1:5">
      <c s="4" r="A14" t="s">
        <v>34</v>
      </c>
      <c s="5" r="B14" t="n">
        <v>2203</v>
      </c>
      <c s="5" r="C14" t="n">
        <v>2193</v>
      </c>
      <c s="5" r="D14" t="n">
        <v>4371</v>
      </c>
      <c s="5" r="E14" t="n">
        <v>4188</v>
      </c>
    </row>
    <row r="15" spans="1:5">
      <c s="4" r="A15" t="s">
        <v>35</v>
      </c>
      <c s="5" r="B15" t="n">
        <v>133</v>
      </c>
      <c s="5" r="C15" t="n">
        <v>104</v>
      </c>
      <c s="5" r="D15" t="n">
        <v>238</v>
      </c>
      <c s="5" r="E15" t="n">
        <v>170</v>
      </c>
    </row>
    <row r="16" spans="1:5">
      <c s="4" r="A16" t="s">
        <v>36</v>
      </c>
      <c s="5" r="B16" t="n">
        <v>0</v>
      </c>
      <c s="5" r="C16" t="n">
        <v>138</v>
      </c>
      <c s="5" r="D16" t="n">
        <v>0</v>
      </c>
      <c s="5" r="E16" t="n">
        <v>579</v>
      </c>
    </row>
    <row r="17" spans="1:5">
      <c s="4" r="A17" t="s">
        <v>37</v>
      </c>
      <c s="5" r="B17" t="n">
        <v>3604</v>
      </c>
      <c s="5" r="C17" t="n">
        <v>3680</v>
      </c>
      <c s="5" r="D17" t="n">
        <v>7087</v>
      </c>
      <c s="5" r="E17" t="n">
        <v>7277</v>
      </c>
    </row>
    <row r="18" spans="1:5">
      <c s="4" r="A18" t="s">
        <v>38</v>
      </c>
      <c s="5" r="B18" t="n">
        <v>1163</v>
      </c>
      <c s="5" r="C18" t="n">
        <v>825</v>
      </c>
      <c s="5" r="D18" t="n">
        <v>1328</v>
      </c>
      <c s="5" r="E18" t="n">
        <v>670</v>
      </c>
    </row>
    <row r="19" spans="1:5">
      <c s="3" r="A19" t="s">
        <v>39</v>
      </c>
    </row>
    <row r="20" spans="1:5">
      <c s="4" r="A20" t="s">
        <v>39</v>
      </c>
      <c s="5" r="B20" t="n">
        <v>11</v>
      </c>
      <c s="5" r="C20" t="n">
        <v>15</v>
      </c>
      <c s="5" r="D20" t="n">
        <v>22</v>
      </c>
      <c s="5" r="E20" t="n">
        <v>32</v>
      </c>
    </row>
    <row r="21" spans="1:5">
      <c s="4" r="A21" t="s">
        <v>40</v>
      </c>
      <c s="5" r="B21" t="n">
        <v>-12</v>
      </c>
      <c s="5" r="C21" t="n">
        <v>-9</v>
      </c>
      <c s="5" r="D21" t="n">
        <v>-23</v>
      </c>
      <c s="5" r="E21" t="n">
        <v>-17</v>
      </c>
    </row>
    <row r="22" spans="1:5">
      <c s="4" r="A22" t="s">
        <v>41</v>
      </c>
      <c s="5" r="B22" t="n">
        <v>-1</v>
      </c>
      <c s="5" r="C22" t="n">
        <v>6</v>
      </c>
      <c s="5" r="D22" t="n">
        <v>-1</v>
      </c>
      <c s="5" r="E22" t="n">
        <v>15</v>
      </c>
    </row>
    <row r="23" spans="1:5">
      <c s="4" r="A23" t="s">
        <v>42</v>
      </c>
      <c s="5" r="B23" t="n">
        <v>1162</v>
      </c>
      <c s="5" r="C23" t="n">
        <v>831</v>
      </c>
      <c s="5" r="D23" t="n">
        <v>1327</v>
      </c>
      <c s="5" r="E23" t="n">
        <v>685</v>
      </c>
    </row>
    <row r="24" spans="1:5">
      <c s="4" r="A24" t="s">
        <v>43</v>
      </c>
      <c s="5" r="B24" t="n">
        <v>-65</v>
      </c>
      <c s="5" r="C24" t="n">
        <v>-8</v>
      </c>
      <c s="5" r="D24" t="n">
        <v>515</v>
      </c>
      <c s="5" r="E24" t="n">
        <v>-10</v>
      </c>
    </row>
    <row r="25" spans="1:5">
      <c s="4" r="A25" t="s">
        <v>44</v>
      </c>
      <c s="7" r="B25" t="n">
        <v>1097</v>
      </c>
      <c s="7" r="C25" t="n">
        <v>823</v>
      </c>
      <c s="7" r="D25" t="n">
        <v>1842</v>
      </c>
      <c s="7" r="E25" t="n">
        <v>675</v>
      </c>
    </row>
    <row r="26" spans="1:5">
      <c s="4" r="A26" t="s">
        <v>45</v>
      </c>
      <c s="8" r="B26" t="n">
        <v>0.06</v>
      </c>
      <c s="8" r="C26" t="n">
        <v>0.04</v>
      </c>
      <c s="8" r="D26" t="n">
        <v>0.1</v>
      </c>
      <c s="8" r="E26" t="n">
        <v>0.04</v>
      </c>
    </row>
    <row r="27" spans="1:5">
      <c s="4" r="A27" t="s">
        <v>46</v>
      </c>
      <c s="8" r="B27" t="n">
        <v>0.06</v>
      </c>
      <c s="8" r="C27" t="n">
        <v>0.04</v>
      </c>
      <c s="8" r="D27" t="n">
        <v>0.09</v>
      </c>
      <c s="8" r="E27" t="n">
        <v>0.04</v>
      </c>
    </row>
    <row r="28" spans="1:5">
      <c s="4" r="A28" t="s">
        <v>47</v>
      </c>
      <c s="5" r="B28" t="n">
        <v>19263</v>
      </c>
      <c s="5" r="C28" t="n">
        <v>18554</v>
      </c>
      <c s="5" r="D28" t="n">
        <v>19036</v>
      </c>
      <c s="5" r="E28" t="n">
        <v>18536</v>
      </c>
    </row>
    <row r="29" spans="1:5">
      <c s="4" r="A29" t="s">
        <v>48</v>
      </c>
      <c s="5" r="B29" t="n">
        <v>19726</v>
      </c>
      <c s="5" r="C29" t="n">
        <v>18839</v>
      </c>
      <c s="5" r="D29" t="n">
        <v>19511</v>
      </c>
      <c s="5" r="E29" t="n">
        <v>18831</v>
      </c>
    </row>
    <row r="30" spans="1:5">
      <c s="4" r="A30" t="s">
        <v>49</v>
      </c>
      <c s="8" r="B30" t="n">
        <v>0.05</v>
      </c>
      <c s="8" r="C30" t="n">
        <v>0.05</v>
      </c>
      <c s="8" r="D30" t="n">
        <v>0.1</v>
      </c>
      <c s="8" r="E30" t="n">
        <v>0.1</v>
      </c>
    </row>
    <row r="31" spans="1:5">
      <c s="3" r="A31" t="s">
        <v>50</v>
      </c>
    </row>
    <row r="32" spans="1:5">
      <c s="4" r="A32" t="s">
        <v>51</v>
      </c>
      <c s="7" r="B32" t="n">
        <v>-1</v>
      </c>
      <c s="7" r="C32" t="n">
        <v>8</v>
      </c>
      <c s="7" r="D32" t="n">
        <v>13</v>
      </c>
      <c s="7" r="E32" t="n">
        <v>-10</v>
      </c>
    </row>
    <row r="33" spans="1:5">
      <c s="4" r="A33" t="s">
        <v>52</v>
      </c>
      <c s="5" r="B33" t="n">
        <v>-1</v>
      </c>
      <c s="5" r="C33" t="n">
        <v>8</v>
      </c>
      <c s="5" r="D33" t="n">
        <v>13</v>
      </c>
      <c s="5" r="E33" t="n">
        <v>-10</v>
      </c>
    </row>
    <row r="34" spans="1:5">
      <c s="4" r="A34" t="s">
        <v>53</v>
      </c>
      <c s="7" r="B34" t="n">
        <v>1096</v>
      </c>
      <c s="7" r="C34" t="n">
        <v>831</v>
      </c>
      <c s="7" r="D34" t="n">
        <v>1855</v>
      </c>
      <c s="7" r="E34" t="n">
        <v>6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81</v>
      </c>
    </row>
    <row r="4" spans="1:2">
      <c s="4" r="A4" t="s">
        <v>182</v>
      </c>
      <c s="4" r="B4" t="s">
        <v>183</v>
      </c>
    </row>
    <row r="5" spans="1:2">
      <c s="4" r="A5" t="s">
        <v>184</v>
      </c>
      <c s="4" r="B5" t="s">
        <v>185</v>
      </c>
    </row>
    <row r="6" spans="1:2">
      <c s="4" r="A6" t="s">
        <v>186</v>
      </c>
    </row>
    <row r="7" spans="1:2">
      <c s="3" r="A7" t="s">
        <v>181</v>
      </c>
    </row>
    <row r="8" spans="1:2">
      <c s="4" r="A8" t="s">
        <v>182</v>
      </c>
      <c s="4" r="B8" t="s">
        <v>187</v>
      </c>
    </row>
    <row r="9" spans="1:2">
      <c s="4" r="A9" t="s">
        <v>188</v>
      </c>
      <c s="4" r="B9" t="s">
        <v>189</v>
      </c>
    </row>
    <row r="10" spans="1:2">
      <c s="4" r="A10" t="s">
        <v>190</v>
      </c>
      <c s="4" r="B10" t="s">
        <v>191</v>
      </c>
    </row>
    <row r="11" spans="1:2">
      <c s="4" r="A11" t="s">
        <v>184</v>
      </c>
      <c s="4" r="B11"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3</v>
      </c>
      <c s="2" r="B1" t="s">
        <v>1</v>
      </c>
    </row>
    <row r="2" spans="1:2">
      <c s="2" r="B2" t="s">
        <v>2</v>
      </c>
    </row>
    <row r="3" spans="1:2">
      <c s="3" r="A3" t="s">
        <v>144</v>
      </c>
    </row>
    <row r="4" spans="1:2">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6</v>
      </c>
      <c s="2" r="B1" t="s">
        <v>1</v>
      </c>
    </row>
    <row r="2" spans="1:2">
      <c s="2" r="B2" t="s">
        <v>2</v>
      </c>
    </row>
    <row r="3" spans="1:2">
      <c s="3" r="A3" t="s">
        <v>147</v>
      </c>
    </row>
    <row r="4" spans="1:2">
      <c s="4" r="A4" t="s">
        <v>14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8</v>
      </c>
      <c s="2" r="B1" t="s">
        <v>1</v>
      </c>
    </row>
    <row r="2" spans="1:2">
      <c s="2" r="B2" t="s">
        <v>2</v>
      </c>
    </row>
    <row r="3" spans="1:2">
      <c s="3" r="A3" t="s">
        <v>150</v>
      </c>
    </row>
    <row r="4" spans="1:2">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01</v>
      </c>
      <c s="2" r="B1" t="s">
        <v>1</v>
      </c>
    </row>
    <row r="2" spans="1:2">
      <c s="2" r="B2" t="s">
        <v>2</v>
      </c>
    </row>
    <row r="3" spans="1:2">
      <c s="3" r="A3" t="s">
        <v>156</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06</v>
      </c>
      <c s="2" r="B1" t="s">
        <v>1</v>
      </c>
    </row>
    <row r="2" spans="1:2">
      <c s="2" r="B2" t="s">
        <v>2</v>
      </c>
    </row>
    <row r="3" spans="1:2">
      <c s="3" r="A3" t="s">
        <v>165</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11</v>
      </c>
      <c s="2" r="B1" t="s">
        <v>1</v>
      </c>
    </row>
    <row r="2" spans="1:2">
      <c s="2" r="B2" t="s">
        <v>212</v>
      </c>
    </row>
    <row r="3" spans="1:2">
      <c s="3" r="A3" t="s">
        <v>136</v>
      </c>
    </row>
    <row r="4" spans="1:2">
      <c s="4" r="A4" t="s">
        <v>213</v>
      </c>
      <c s="5" r="B4"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4</v>
      </c>
      <c s="2" r="B1" t="s">
        <v>23</v>
      </c>
      <c s="2" r="D1" t="s">
        <v>1</v>
      </c>
    </row>
    <row r="2" spans="1:5">
      <c s="2" r="B2" t="s">
        <v>2</v>
      </c>
      <c s="2" r="C2" t="s">
        <v>24</v>
      </c>
      <c s="2" r="D2" t="s">
        <v>2</v>
      </c>
      <c s="2" r="E2" t="s">
        <v>24</v>
      </c>
    </row>
    <row r="3" spans="1:5">
      <c s="3" r="A3" t="s">
        <v>139</v>
      </c>
    </row>
    <row r="4" spans="1:5">
      <c s="4" r="A4" t="s">
        <v>47</v>
      </c>
      <c s="5" r="B4" t="n">
        <v>19263</v>
      </c>
      <c s="5" r="C4" t="n">
        <v>18554</v>
      </c>
      <c s="5" r="D4" t="n">
        <v>19036</v>
      </c>
      <c s="5" r="E4" t="n">
        <v>18536</v>
      </c>
    </row>
    <row r="5" spans="1:5">
      <c s="3" r="A5" t="s">
        <v>215</v>
      </c>
    </row>
    <row r="6" spans="1:5">
      <c s="4" r="A6" t="s">
        <v>216</v>
      </c>
      <c s="5" r="B6" t="n">
        <v>445</v>
      </c>
      <c s="5" r="C6" t="n">
        <v>285</v>
      </c>
      <c s="5" r="D6" t="n">
        <v>459</v>
      </c>
      <c s="5" r="E6" t="n">
        <v>295</v>
      </c>
    </row>
    <row r="7" spans="1:5">
      <c s="4" r="A7" t="s">
        <v>217</v>
      </c>
      <c s="5" r="B7" t="n">
        <v>18</v>
      </c>
      <c s="5" r="C7" t="n">
        <v>0</v>
      </c>
      <c s="5" r="D7" t="n">
        <v>16</v>
      </c>
      <c s="5" r="E7" t="n">
        <v>0</v>
      </c>
    </row>
    <row r="8" spans="1:5">
      <c s="4" r="A8" t="s">
        <v>48</v>
      </c>
      <c s="5" r="B8" t="n">
        <v>19726</v>
      </c>
      <c s="5" r="C8" t="n">
        <v>18839</v>
      </c>
      <c s="5" r="D8" t="n">
        <v>19511</v>
      </c>
      <c s="5" r="E8" t="n">
        <v>18831</v>
      </c>
    </row>
    <row r="9" spans="1:5">
      <c s="3" r="A9" t="s">
        <v>218</v>
      </c>
    </row>
    <row r="10" spans="1:5">
      <c s="4" r="A10" t="s">
        <v>219</v>
      </c>
      <c s="5" r="B10" t="n">
        <v>2</v>
      </c>
      <c s="5" r="C10" t="n">
        <v>102</v>
      </c>
      <c s="5" r="D10" t="n">
        <v>2</v>
      </c>
      <c s="5" r="E10" t="n">
        <v>83</v>
      </c>
    </row>
    <row r="11" spans="1:5">
      <c s="4" r="A11" t="s">
        <v>220</v>
      </c>
    </row>
    <row r="12" spans="1:5">
      <c s="3" r="A12" t="s">
        <v>218</v>
      </c>
    </row>
    <row r="13" spans="1:5">
      <c s="4" r="A13" t="s">
        <v>219</v>
      </c>
      <c s="5" r="B13" t="n">
        <v>2</v>
      </c>
      <c s="5" r="C13" t="n">
        <v>102</v>
      </c>
      <c s="5" r="D13" t="n">
        <v>2</v>
      </c>
      <c s="5" r="E13" t="n">
        <v>83</v>
      </c>
    </row>
    <row r="14" spans="1:5">
      <c s="4" r="A14" t="s">
        <v>221</v>
      </c>
    </row>
    <row r="15" spans="1:5">
      <c s="3" r="A15" t="s">
        <v>218</v>
      </c>
    </row>
    <row r="16" spans="1:5">
      <c s="4" r="A16" t="s">
        <v>219</v>
      </c>
      <c s="5" r="B16" t="n">
        <v>0</v>
      </c>
      <c s="5" r="C16" t="n">
        <v>0</v>
      </c>
      <c s="5" r="D16" t="n">
        <v>0</v>
      </c>
      <c s="5" r="E1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N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14"/>
    <col customWidth="1" max="8" min="8" width="14"/>
    <col customWidth="1" max="9" min="9" width="8"/>
    <col customWidth="1" max="10" min="10" width="25"/>
    <col customWidth="1" max="11" min="11" width="8"/>
    <col customWidth="1" max="12" min="12" width="14"/>
    <col customWidth="1" max="13" min="13" width="14"/>
    <col customWidth="1" max="14" min="14" width="24"/>
  </cols>
  <sheetData>
    <row r="1" spans="1:14">
      <c s="1" r="A1" t="s">
        <v>222</v>
      </c>
      <c s="2" r="B1" t="s">
        <v>223</v>
      </c>
      <c s="2" r="C1" t="s">
        <v>224</v>
      </c>
      <c s="2" r="D1" t="s">
        <v>2</v>
      </c>
      <c s="2" r="F1" t="s">
        <v>24</v>
      </c>
      <c s="2" r="G1" t="s">
        <v>225</v>
      </c>
      <c s="2" r="H1" t="s">
        <v>2</v>
      </c>
      <c s="2" r="J1" t="s">
        <v>2</v>
      </c>
      <c s="2" r="L1" t="s">
        <v>24</v>
      </c>
      <c s="2" r="M1" t="s">
        <v>225</v>
      </c>
      <c s="2" r="N1" t="s">
        <v>55</v>
      </c>
    </row>
    <row r="2" spans="1:14">
      <c s="3" r="A2" t="s">
        <v>226</v>
      </c>
    </row>
    <row r="3" spans="1:14">
      <c s="4" r="A3" t="s">
        <v>134</v>
      </c>
      <c s="7" r="J3" t="n">
        <v>2684000</v>
      </c>
      <c s="7" r="L3" t="n">
        <v>0</v>
      </c>
    </row>
    <row r="4" spans="1:14">
      <c s="4" r="A4" t="s">
        <v>227</v>
      </c>
      <c s="7" r="D4" t="n">
        <v>1097000</v>
      </c>
      <c s="7" r="F4" t="n">
        <v>823000</v>
      </c>
      <c s="5" r="J4" t="n">
        <v>1842000</v>
      </c>
      <c s="5" r="L4" t="n">
        <v>675000</v>
      </c>
    </row>
    <row r="5" spans="1:14">
      <c s="4" r="A5" t="s">
        <v>228</v>
      </c>
      <c s="5" r="D5" t="n">
        <v>3346000</v>
      </c>
      <c s="4" r="E5" t="s">
        <v>89</v>
      </c>
      <c s="7" r="H5" t="n">
        <v>3346000</v>
      </c>
      <c s="4" r="I5" t="s">
        <v>89</v>
      </c>
      <c s="5" r="J5" t="n">
        <v>3346000</v>
      </c>
      <c s="4" r="K5" t="s">
        <v>89</v>
      </c>
      <c s="7" r="N5" t="n">
        <v>2577000</v>
      </c>
    </row>
    <row r="6" spans="1:14">
      <c s="4" r="A6" t="s">
        <v>186</v>
      </c>
    </row>
    <row r="7" spans="1:14">
      <c s="3" r="A7" t="s">
        <v>226</v>
      </c>
    </row>
    <row r="8" spans="1:14">
      <c s="4" r="A8" t="s">
        <v>229</v>
      </c>
      <c s="5" r="B8" t="n">
        <v>610</v>
      </c>
    </row>
    <row r="9" spans="1:14">
      <c s="4" r="A9" t="s">
        <v>134</v>
      </c>
      <c s="7" r="B9" t="n">
        <v>2684000</v>
      </c>
    </row>
    <row r="10" spans="1:14">
      <c s="4" r="A10" t="s">
        <v>230</v>
      </c>
      <c s="5" r="B10" t="n">
        <v>15000</v>
      </c>
    </row>
    <row r="11" spans="1:14">
      <c s="4" r="A11" t="s">
        <v>231</v>
      </c>
      <c s="7" r="B11" t="n">
        <v>400000</v>
      </c>
    </row>
    <row r="12" spans="1:14">
      <c s="4" r="A12" t="s">
        <v>232</v>
      </c>
      <c s="5" r="D12" t="n">
        <v>6000</v>
      </c>
      <c s="5" r="H12" t="n">
        <v>6000</v>
      </c>
      <c s="5" r="J12" t="n">
        <v>6000</v>
      </c>
    </row>
    <row r="13" spans="1:14">
      <c s="4" r="A13" t="s">
        <v>233</v>
      </c>
      <c s="4" r="B13" t="s">
        <v>234</v>
      </c>
    </row>
    <row r="14" spans="1:14">
      <c s="4" r="A14" t="s">
        <v>235</v>
      </c>
      <c s="5" r="D14" t="n">
        <v>188000</v>
      </c>
      <c s="5" r="H14" t="n">
        <v>188000</v>
      </c>
      <c s="5" r="J14" t="n">
        <v>188000</v>
      </c>
    </row>
    <row r="15" spans="1:14">
      <c s="4" r="A15" t="s">
        <v>57</v>
      </c>
      <c s="7" r="B15" t="n">
        <v>3000</v>
      </c>
    </row>
    <row r="16" spans="1:14">
      <c s="4" r="A16" t="s">
        <v>113</v>
      </c>
      <c s="5" r="B16" t="n">
        <v>457000</v>
      </c>
    </row>
    <row r="17" spans="1:14">
      <c s="4" r="A17" t="s">
        <v>61</v>
      </c>
      <c s="5" r="B17" t="n">
        <v>32000</v>
      </c>
    </row>
    <row r="18" spans="1:14">
      <c s="4" r="A18" t="s">
        <v>63</v>
      </c>
      <c s="5" r="B18" t="n">
        <v>492000</v>
      </c>
    </row>
    <row r="19" spans="1:14">
      <c s="4" r="A19" t="s">
        <v>236</v>
      </c>
      <c s="5" r="B19" t="n">
        <v>481000</v>
      </c>
    </row>
    <row r="20" spans="1:14">
      <c s="4" r="A20" t="s">
        <v>237</v>
      </c>
      <c s="5" r="B20" t="n">
        <v>1007000</v>
      </c>
    </row>
    <row r="21" spans="1:14">
      <c s="4" r="A21" t="s">
        <v>66</v>
      </c>
      <c s="5" r="B21" t="n">
        <v>1560000</v>
      </c>
    </row>
    <row r="22" spans="1:14">
      <c s="4" r="A22" t="s">
        <v>68</v>
      </c>
      <c s="5" r="B22" t="n">
        <v>26000</v>
      </c>
    </row>
    <row r="23" spans="1:14">
      <c s="4" r="A23" t="s">
        <v>69</v>
      </c>
      <c s="5" r="B23" t="n">
        <v>3566000</v>
      </c>
    </row>
    <row r="24" spans="1:14">
      <c s="4" r="A24" t="s">
        <v>71</v>
      </c>
      <c s="5" r="B24" t="n">
        <v>149000</v>
      </c>
    </row>
    <row r="25" spans="1:14">
      <c s="4" r="A25" t="s">
        <v>72</v>
      </c>
      <c s="5" r="B25" t="n">
        <v>81000</v>
      </c>
    </row>
    <row r="26" spans="1:14">
      <c s="4" r="A26" t="s">
        <v>75</v>
      </c>
      <c s="5" r="B26" t="n">
        <v>87000</v>
      </c>
    </row>
    <row r="27" spans="1:14">
      <c s="4" r="A27" t="s">
        <v>76</v>
      </c>
      <c s="5" r="B27" t="n">
        <v>317000</v>
      </c>
    </row>
    <row r="28" spans="1:14">
      <c s="4" r="A28" t="s">
        <v>238</v>
      </c>
      <c s="5" r="B28" t="n">
        <v>544000</v>
      </c>
    </row>
    <row r="29" spans="1:14">
      <c s="4" r="A29" t="s">
        <v>77</v>
      </c>
      <c s="5" r="B29" t="n">
        <v>6000</v>
      </c>
    </row>
    <row r="30" spans="1:14">
      <c s="4" r="A30" t="s">
        <v>78</v>
      </c>
      <c s="5" r="B30" t="n">
        <v>867000</v>
      </c>
    </row>
    <row r="31" spans="1:14">
      <c s="4" r="A31" t="s">
        <v>239</v>
      </c>
      <c s="5" r="D31" t="n">
        <v>15547000</v>
      </c>
      <c s="5" r="F31" t="n">
        <v>15395000</v>
      </c>
      <c s="5" r="J31" t="n">
        <v>29953000</v>
      </c>
      <c s="5" r="L31" t="n">
        <v>29146000</v>
      </c>
    </row>
    <row r="32" spans="1:14">
      <c s="4" r="A32" t="s">
        <v>240</v>
      </c>
      <c s="5" r="D32" t="n">
        <v>1150000</v>
      </c>
      <c s="5" r="F32" t="n">
        <v>805000</v>
      </c>
      <c s="7" r="J32" t="n">
        <v>2045000</v>
      </c>
      <c s="5" r="L32" t="n">
        <v>481000</v>
      </c>
    </row>
    <row r="33" spans="1:14">
      <c s="4" r="A33" t="s">
        <v>239</v>
      </c>
      <c s="5" r="D33" t="n">
        <v>765000</v>
      </c>
      <c s="5" r="H33" t="n">
        <v>981000</v>
      </c>
    </row>
    <row r="34" spans="1:14">
      <c s="4" r="A34" t="s">
        <v>227</v>
      </c>
      <c s="5" r="D34" t="n">
        <v>41000</v>
      </c>
      <c s="5" r="H34" t="n">
        <v>-78000</v>
      </c>
    </row>
    <row r="35" spans="1:14">
      <c s="4" r="A35" t="s">
        <v>241</v>
      </c>
      <c s="4" r="J35" t="s">
        <v>242</v>
      </c>
    </row>
    <row r="36" spans="1:14">
      <c s="4" r="A36" t="s">
        <v>228</v>
      </c>
      <c s="5" r="D36" t="n">
        <v>1007000</v>
      </c>
      <c s="5" r="H36" t="n">
        <v>1007000</v>
      </c>
      <c s="7" r="J36" t="n">
        <v>1007000</v>
      </c>
    </row>
    <row r="37" spans="1:14">
      <c s="4" r="A37" t="s">
        <v>243</v>
      </c>
    </row>
    <row r="38" spans="1:14">
      <c s="3" r="A38" t="s">
        <v>226</v>
      </c>
    </row>
    <row r="39" spans="1:14">
      <c s="4" r="A39" t="s">
        <v>231</v>
      </c>
      <c s="7" r="C39" t="n">
        <v>501000</v>
      </c>
    </row>
    <row r="40" spans="1:14">
      <c s="4" r="A40" t="s">
        <v>232</v>
      </c>
      <c s="5" r="D40" t="n">
        <v>56000</v>
      </c>
      <c s="5" r="H40" t="n">
        <v>56000</v>
      </c>
      <c s="7" r="J40" t="n">
        <v>56000</v>
      </c>
    </row>
    <row r="41" spans="1:14">
      <c s="4" r="A41" t="s">
        <v>233</v>
      </c>
      <c s="4" r="C41" t="s">
        <v>234</v>
      </c>
    </row>
    <row r="42" spans="1:14">
      <c s="4" r="A42" t="s">
        <v>244</v>
      </c>
      <c s="4" r="C42" t="s">
        <v>245</v>
      </c>
    </row>
    <row r="43" spans="1:14">
      <c s="4" r="A43" t="s">
        <v>246</v>
      </c>
      <c s="7" r="C43" t="n">
        <v>3400000</v>
      </c>
    </row>
    <row r="44" spans="1:14">
      <c s="4" r="A44" t="s">
        <v>247</v>
      </c>
      <c s="5" r="C44" t="n">
        <v>131000</v>
      </c>
    </row>
    <row r="45" spans="1:14">
      <c s="4" r="A45" t="s">
        <v>248</v>
      </c>
      <c s="5" r="D45" t="n">
        <v>173000</v>
      </c>
    </row>
    <row r="46" spans="1:14">
      <c s="4" r="A46" t="s">
        <v>113</v>
      </c>
      <c s="5" r="C46" t="n">
        <v>256000</v>
      </c>
    </row>
    <row r="47" spans="1:14">
      <c s="4" r="A47" t="s">
        <v>61</v>
      </c>
      <c s="5" r="C47" t="n">
        <v>34000</v>
      </c>
    </row>
    <row r="48" spans="1:14">
      <c s="4" r="A48" t="s">
        <v>63</v>
      </c>
      <c s="5" r="C48" t="n">
        <v>290000</v>
      </c>
    </row>
    <row r="49" spans="1:14">
      <c s="4" r="A49" t="s">
        <v>236</v>
      </c>
      <c s="5" r="C49" t="n">
        <v>290000</v>
      </c>
    </row>
    <row r="50" spans="1:14">
      <c s="4" r="A50" t="s">
        <v>237</v>
      </c>
      <c s="5" r="C50" t="n">
        <v>2580000</v>
      </c>
    </row>
    <row r="51" spans="1:14">
      <c s="4" r="A51" t="s">
        <v>66</v>
      </c>
      <c s="5" r="C51" t="n">
        <v>1153000</v>
      </c>
    </row>
    <row r="52" spans="1:14">
      <c s="4" r="A52" t="s">
        <v>69</v>
      </c>
      <c s="5" r="C52" t="n">
        <v>4313000</v>
      </c>
    </row>
    <row r="53" spans="1:14">
      <c s="4" r="A53" t="s">
        <v>71</v>
      </c>
      <c s="5" r="C53" t="n">
        <v>36000</v>
      </c>
    </row>
    <row r="54" spans="1:14">
      <c s="4" r="A54" t="s">
        <v>72</v>
      </c>
      <c s="5" r="C54" t="n">
        <v>169000</v>
      </c>
    </row>
    <row r="55" spans="1:14">
      <c s="4" r="A55" t="s">
        <v>75</v>
      </c>
      <c s="5" r="C55" t="n">
        <v>356000</v>
      </c>
    </row>
    <row r="56" spans="1:14">
      <c s="4" r="A56" t="s">
        <v>76</v>
      </c>
      <c s="5" r="C56" t="n">
        <v>692000</v>
      </c>
    </row>
    <row r="57" spans="1:14">
      <c s="4" r="A57" t="s">
        <v>77</v>
      </c>
      <c s="5" r="C57" t="n">
        <v>174000</v>
      </c>
    </row>
    <row r="58" spans="1:14">
      <c s="4" r="A58" t="s">
        <v>78</v>
      </c>
      <c s="5" r="C58" t="n">
        <v>866000</v>
      </c>
    </row>
    <row r="59" spans="1:14">
      <c s="4" r="A59" t="s">
        <v>239</v>
      </c>
      <c s="5" r="F59" t="n">
        <v>14587000</v>
      </c>
      <c s="7" r="G59" t="n">
        <v>14455000</v>
      </c>
      <c s="5" r="L59" t="n">
        <v>28739000</v>
      </c>
      <c s="7" r="M59" t="n">
        <v>27414000</v>
      </c>
    </row>
    <row r="60" spans="1:14">
      <c s="4" r="A60" t="s">
        <v>240</v>
      </c>
      <c s="7" r="F60" t="n">
        <v>836000</v>
      </c>
      <c s="7" r="G60" t="n">
        <v>-564000</v>
      </c>
      <c s="7" r="L60" t="n">
        <v>862000</v>
      </c>
      <c s="7" r="M60" t="n">
        <v>-3098000</v>
      </c>
    </row>
    <row r="61" spans="1:14">
      <c s="4" r="A61" t="s">
        <v>249</v>
      </c>
    </row>
    <row r="62" spans="1:14">
      <c s="3" r="A62" t="s">
        <v>226</v>
      </c>
    </row>
    <row r="63" spans="1:14">
      <c s="4" r="A63" t="s">
        <v>231</v>
      </c>
      <c s="7" r="B63" t="n">
        <v>650000</v>
      </c>
    </row>
    <row r="64" spans="1:14">
      <c s="4" r="A64" t="s">
        <v>250</v>
      </c>
    </row>
    <row r="65" spans="1:14">
      <c s="3" r="A65" t="s">
        <v>226</v>
      </c>
    </row>
    <row r="66" spans="1:14">
      <c s="4" r="A66" t="s">
        <v>231</v>
      </c>
      <c s="5" r="C66" t="n">
        <v>415000</v>
      </c>
    </row>
    <row r="67" spans="1:14">
      <c s="4" r="A67" t="s">
        <v>251</v>
      </c>
    </row>
    <row r="68" spans="1:14">
      <c s="3" r="A68" t="s">
        <v>226</v>
      </c>
    </row>
    <row r="69" spans="1:14">
      <c s="4" r="A69" t="s">
        <v>231</v>
      </c>
      <c s="5" r="C69" t="n">
        <v>825000</v>
      </c>
    </row>
    <row r="70" spans="1:14">
      <c s="4" r="A70" t="s">
        <v>252</v>
      </c>
    </row>
    <row r="71" spans="1:14">
      <c s="3" r="A71" t="s">
        <v>226</v>
      </c>
    </row>
    <row r="72" spans="1:14">
      <c s="4" r="A72" t="s">
        <v>231</v>
      </c>
      <c s="7" r="C72" t="n">
        <v>825000</v>
      </c>
    </row>
    <row r="73" spans="1:14">
      <c s="4" r="A73" t="s">
        <v>253</v>
      </c>
    </row>
    <row r="74" spans="1:14">
      <c s="3" r="A74" t="s">
        <v>226</v>
      </c>
    </row>
    <row r="75" spans="1:14">
      <c s="4" r="A75" t="s">
        <v>241</v>
      </c>
      <c s="4" r="J75" t="s">
        <v>254</v>
      </c>
      <c s="4" r="K75" t="s">
        <v>91</v>
      </c>
      <c s="4" r="N75" t="s">
        <v>255</v>
      </c>
    </row>
    <row r="76" spans="1:14">
      <c s="4" r="A76" t="s">
        <v>228</v>
      </c>
      <c s="5" r="D76" t="n">
        <v>2416000</v>
      </c>
      <c s="4" r="E76" t="s">
        <v>67</v>
      </c>
      <c s="5" r="H76" t="n">
        <v>2416000</v>
      </c>
      <c s="4" r="I76" t="s">
        <v>67</v>
      </c>
      <c s="7" r="J76" t="n">
        <v>2416000</v>
      </c>
      <c s="4" r="K76" t="s">
        <v>67</v>
      </c>
      <c s="7" r="N76" t="n">
        <v>1946000</v>
      </c>
    </row>
    <row r="77" spans="1:14">
      <c s="4" r="A77" t="s">
        <v>256</v>
      </c>
    </row>
    <row r="78" spans="1:14">
      <c s="3" r="A78" t="s">
        <v>226</v>
      </c>
    </row>
    <row r="79" spans="1:14">
      <c s="4" r="A79" t="s">
        <v>241</v>
      </c>
      <c s="4" r="J79" t="s">
        <v>257</v>
      </c>
    </row>
    <row r="80" spans="1:14">
      <c s="4" r="A80" t="s">
        <v>228</v>
      </c>
      <c s="5" r="D80" t="n">
        <v>639000</v>
      </c>
      <c s="5" r="H80" t="n">
        <v>639000</v>
      </c>
      <c s="7" r="J80" t="n">
        <v>639000</v>
      </c>
    </row>
    <row r="81" spans="1:14">
      <c s="4" r="A81" t="s">
        <v>258</v>
      </c>
    </row>
    <row r="82" spans="1:14">
      <c s="3" r="A82" t="s">
        <v>226</v>
      </c>
    </row>
    <row r="83" spans="1:14">
      <c s="4" r="A83" t="s">
        <v>241</v>
      </c>
      <c s="4" r="J83" t="s">
        <v>259</v>
      </c>
      <c s="4" r="K83" t="s">
        <v>91</v>
      </c>
      <c s="4" r="N83" t="s">
        <v>260</v>
      </c>
    </row>
    <row r="84" spans="1:14">
      <c s="4" r="A84" t="s">
        <v>228</v>
      </c>
      <c s="5" r="D84" t="n">
        <v>689000</v>
      </c>
      <c s="4" r="E84" t="s">
        <v>67</v>
      </c>
      <c s="5" r="H84" t="n">
        <v>689000</v>
      </c>
      <c s="4" r="I84" t="s">
        <v>67</v>
      </c>
      <c s="7" r="J84" t="n">
        <v>689000</v>
      </c>
      <c s="4" r="K84" t="s">
        <v>67</v>
      </c>
      <c s="7" r="N84" t="n">
        <v>547000</v>
      </c>
    </row>
    <row r="85" spans="1:14">
      <c s="4" r="A85" t="s">
        <v>261</v>
      </c>
    </row>
    <row r="86" spans="1:14">
      <c s="3" r="A86" t="s">
        <v>226</v>
      </c>
    </row>
    <row r="87" spans="1:14">
      <c s="4" r="A87" t="s">
        <v>241</v>
      </c>
      <c s="4" r="J87" t="s">
        <v>262</v>
      </c>
    </row>
    <row r="88" spans="1:14">
      <c s="4" r="A88" t="s">
        <v>228</v>
      </c>
      <c s="5" r="D88" t="n">
        <v>187000</v>
      </c>
      <c s="5" r="H88" t="n">
        <v>187000</v>
      </c>
      <c s="7" r="J88" t="n">
        <v>187000</v>
      </c>
    </row>
    <row r="89" spans="1:14">
      <c s="4" r="A89" t="s">
        <v>263</v>
      </c>
    </row>
    <row r="90" spans="1:14">
      <c s="3" r="A90" t="s">
        <v>226</v>
      </c>
    </row>
    <row r="91" spans="1:14">
      <c s="4" r="A91" t="s">
        <v>241</v>
      </c>
      <c s="4" r="J91" t="s">
        <v>262</v>
      </c>
      <c s="4" r="K91" t="s">
        <v>91</v>
      </c>
      <c s="4" r="N91" t="s">
        <v>262</v>
      </c>
    </row>
    <row r="92" spans="1:14">
      <c s="4" r="A92" t="s">
        <v>228</v>
      </c>
      <c s="5" r="D92" t="n">
        <v>221000</v>
      </c>
      <c s="4" r="E92" t="s">
        <v>67</v>
      </c>
      <c s="5" r="H92" t="n">
        <v>221000</v>
      </c>
      <c s="4" r="I92" t="s">
        <v>67</v>
      </c>
      <c s="7" r="J92" t="n">
        <v>221000</v>
      </c>
      <c s="4" r="K92" t="s">
        <v>67</v>
      </c>
      <c s="7" r="N92" t="n">
        <v>59000</v>
      </c>
    </row>
    <row r="93" spans="1:14">
      <c s="4" r="A93" t="s">
        <v>264</v>
      </c>
    </row>
    <row r="94" spans="1:14">
      <c s="3" r="A94" t="s">
        <v>226</v>
      </c>
    </row>
    <row r="95" spans="1:14">
      <c s="4" r="A95" t="s">
        <v>241</v>
      </c>
      <c s="4" r="J95" t="s">
        <v>262</v>
      </c>
    </row>
    <row r="96" spans="1:14">
      <c s="4" r="A96" t="s">
        <v>228</v>
      </c>
      <c s="7" r="D96" t="n">
        <v>181000</v>
      </c>
      <c s="7" r="H96" t="n">
        <v>181000</v>
      </c>
      <c s="7" r="J96" t="n">
        <v>181000</v>
      </c>
    </row>
    <row r="97" spans="1:14">
      <c r="A97" t="n"/>
    </row>
    <row r="98" spans="1:14">
      <c s="4" r="A98" t="s">
        <v>89</v>
      </c>
      <c s="4" r="B98" t="s">
        <v>92</v>
      </c>
    </row>
    <row r="99" spans="1:14">
      <c s="4" r="A99" t="s">
        <v>91</v>
      </c>
      <c s="4" r="B99" t="s">
        <v>90</v>
      </c>
    </row>
  </sheetData>
  <mergeCells count="6">
    <mergeCell ref="D1:E1"/>
    <mergeCell ref="H1:I1"/>
    <mergeCell ref="J1:K1"/>
    <mergeCell ref="A97:N97"/>
    <mergeCell ref="B98:N98"/>
    <mergeCell ref="B99:N9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65</v>
      </c>
      <c s="2" r="B1" t="s">
        <v>2</v>
      </c>
      <c s="2" r="C1" t="s">
        <v>55</v>
      </c>
    </row>
    <row r="2" spans="1:3">
      <c s="3" r="A2" t="s">
        <v>144</v>
      </c>
    </row>
    <row r="3" spans="1:3">
      <c s="4" r="A3" t="s">
        <v>266</v>
      </c>
      <c s="7" r="B3" t="n">
        <v>2822</v>
      </c>
      <c s="7" r="C3" t="n">
        <v>2439</v>
      </c>
    </row>
    <row r="4" spans="1:3">
      <c s="4" r="A4" t="s">
        <v>267</v>
      </c>
      <c s="5" r="B4" t="n">
        <v>1533</v>
      </c>
      <c s="5" r="C4" t="n">
        <v>2560</v>
      </c>
    </row>
    <row r="5" spans="1:3">
      <c s="4" r="A5" t="s">
        <v>268</v>
      </c>
      <c s="5" r="B5" t="n">
        <v>1127</v>
      </c>
      <c s="5" r="C5" t="n">
        <v>558</v>
      </c>
    </row>
    <row r="6" spans="1:3">
      <c s="4" r="A6" t="s">
        <v>269</v>
      </c>
      <c s="5" r="B6" t="n">
        <v>5482</v>
      </c>
      <c s="5" r="C6" t="n">
        <v>5557</v>
      </c>
    </row>
    <row r="7" spans="1:3">
      <c s="4" r="A7" t="s">
        <v>270</v>
      </c>
      <c s="5" r="B7" t="n">
        <v>-1466</v>
      </c>
      <c s="5" r="C7" t="n">
        <v>-1913</v>
      </c>
    </row>
    <row r="8" spans="1:3">
      <c s="4" r="A8" t="s">
        <v>271</v>
      </c>
      <c s="7" r="B8" t="n">
        <v>4016</v>
      </c>
      <c s="7" r="C8" t="n">
        <v>36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s>
  <sheetData>
    <row r="1" spans="1:4">
      <c s="1" r="A1" t="s">
        <v>54</v>
      </c>
      <c s="2" r="B1" t="s">
        <v>2</v>
      </c>
      <c s="2" r="D1" t="s">
        <v>55</v>
      </c>
    </row>
    <row r="2" spans="1:4">
      <c s="3" r="A2" t="s">
        <v>56</v>
      </c>
    </row>
    <row r="3" spans="1:4">
      <c s="4" r="A3" t="s">
        <v>57</v>
      </c>
      <c s="7" r="B3" t="n">
        <v>14886</v>
      </c>
      <c s="7" r="D3" t="n">
        <v>14051</v>
      </c>
    </row>
    <row r="4" spans="1:4">
      <c s="4" r="A4" t="s">
        <v>58</v>
      </c>
      <c s="5" r="B4" t="n">
        <v>6780</v>
      </c>
      <c s="5" r="D4" t="n">
        <v>7935</v>
      </c>
    </row>
    <row r="5" spans="1:4">
      <c s="4" r="A5" t="s">
        <v>59</v>
      </c>
      <c s="5" r="B5" t="n">
        <v>7252</v>
      </c>
      <c s="5" r="D5" t="n">
        <v>5989</v>
      </c>
    </row>
    <row r="6" spans="1:4">
      <c s="4" r="A6" t="s">
        <v>60</v>
      </c>
      <c s="5" r="B6" t="n">
        <v>4016</v>
      </c>
      <c s="5" r="D6" t="n">
        <v>3644</v>
      </c>
    </row>
    <row r="7" spans="1:4">
      <c s="4" r="A7" t="s">
        <v>61</v>
      </c>
      <c s="5" r="B7" t="n">
        <v>668</v>
      </c>
      <c s="5" r="D7" t="n">
        <v>856</v>
      </c>
    </row>
    <row r="8" spans="1:4">
      <c s="4" r="A8" t="s">
        <v>62</v>
      </c>
      <c s="5" r="B8" t="n">
        <v>233</v>
      </c>
      <c s="5" r="D8" t="n">
        <v>477</v>
      </c>
    </row>
    <row r="9" spans="1:4">
      <c s="4" r="A9" t="s">
        <v>63</v>
      </c>
      <c s="5" r="B9" t="n">
        <v>33835</v>
      </c>
      <c s="5" r="D9" t="n">
        <v>32952</v>
      </c>
    </row>
    <row r="10" spans="1:4">
      <c s="4" r="A10" t="s">
        <v>64</v>
      </c>
      <c s="5" r="B10" t="n">
        <v>6034</v>
      </c>
      <c s="5" r="D10" t="n">
        <v>4766</v>
      </c>
    </row>
    <row r="11" spans="1:4">
      <c s="4" r="A11" t="s">
        <v>65</v>
      </c>
      <c s="5" r="B11" t="n">
        <v>3346</v>
      </c>
      <c s="5" r="D11" t="n">
        <v>2577</v>
      </c>
    </row>
    <row r="12" spans="1:4">
      <c s="4" r="A12" t="s">
        <v>66</v>
      </c>
      <c s="5" r="B12" t="n">
        <v>2897</v>
      </c>
      <c s="4" r="C12" t="s">
        <v>67</v>
      </c>
      <c s="5" r="D12" t="n">
        <v>1337</v>
      </c>
    </row>
    <row r="13" spans="1:4">
      <c s="4" r="A13" t="s">
        <v>68</v>
      </c>
      <c s="5" r="B13" t="n">
        <v>312</v>
      </c>
      <c s="5" r="D13" t="n">
        <v>269</v>
      </c>
    </row>
    <row r="14" spans="1:4">
      <c s="4" r="A14" t="s">
        <v>69</v>
      </c>
      <c s="5" r="B14" t="n">
        <v>46424</v>
      </c>
      <c s="5" r="D14" t="n">
        <v>41901</v>
      </c>
    </row>
    <row r="15" spans="1:4">
      <c s="3" r="A15" t="s">
        <v>70</v>
      </c>
    </row>
    <row r="16" spans="1:4">
      <c s="4" r="A16" t="s">
        <v>71</v>
      </c>
      <c s="5" r="B16" t="n">
        <v>2752</v>
      </c>
      <c s="5" r="D16" t="n">
        <v>1423</v>
      </c>
    </row>
    <row r="17" spans="1:4">
      <c s="4" r="A17" t="s">
        <v>72</v>
      </c>
      <c s="5" r="B17" t="n">
        <v>2343</v>
      </c>
      <c s="5" r="D17" t="n">
        <v>3261</v>
      </c>
    </row>
    <row r="18" spans="1:4">
      <c s="4" r="A18" t="s">
        <v>73</v>
      </c>
      <c s="5" r="B18" t="n">
        <v>166</v>
      </c>
      <c s="5" r="D18" t="n">
        <v>176</v>
      </c>
    </row>
    <row r="19" spans="1:4">
      <c s="4" r="A19" t="s">
        <v>74</v>
      </c>
      <c s="5" r="B19" t="n">
        <v>1613</v>
      </c>
      <c s="5" r="D19" t="n">
        <v>1644</v>
      </c>
    </row>
    <row r="20" spans="1:4">
      <c s="4" r="A20" t="s">
        <v>75</v>
      </c>
      <c s="5" r="B20" t="n">
        <v>2429</v>
      </c>
      <c s="5" r="D20" t="n">
        <v>1789</v>
      </c>
    </row>
    <row r="21" spans="1:4">
      <c s="4" r="A21" t="s">
        <v>76</v>
      </c>
      <c s="5" r="B21" t="n">
        <v>9303</v>
      </c>
      <c s="5" r="D21" t="n">
        <v>8293</v>
      </c>
    </row>
    <row r="22" spans="1:4">
      <c s="4" r="A22" t="s">
        <v>77</v>
      </c>
      <c s="5" r="B22" t="n">
        <v>1114</v>
      </c>
      <c s="5" r="D22" t="n">
        <v>963</v>
      </c>
    </row>
    <row r="23" spans="1:4">
      <c s="4" r="A23" t="s">
        <v>78</v>
      </c>
      <c s="7" r="B23" t="n">
        <v>10417</v>
      </c>
      <c s="7" r="D23" t="n">
        <v>9256</v>
      </c>
    </row>
    <row r="24" spans="1:4">
      <c s="4" r="A24" t="s">
        <v>79</v>
      </c>
    </row>
    <row r="25" spans="1:4">
      <c s="3" r="A25" t="s">
        <v>80</v>
      </c>
    </row>
    <row r="26" spans="1:4">
      <c s="4" r="A26" t="s">
        <v>81</v>
      </c>
      <c s="7" r="B26" t="n">
        <v>0</v>
      </c>
      <c s="7" r="D26" t="n">
        <v>0</v>
      </c>
    </row>
    <row r="27" spans="1:4">
      <c s="4" r="A27" t="s">
        <v>82</v>
      </c>
      <c s="5" r="B27" t="n">
        <v>2</v>
      </c>
      <c s="5" r="D27" t="n">
        <v>2</v>
      </c>
    </row>
    <row r="28" spans="1:4">
      <c s="4" r="A28" t="s">
        <v>83</v>
      </c>
      <c s="5" r="B28" t="n">
        <v>-5728</v>
      </c>
      <c s="5" r="D28" t="n">
        <v>-5728</v>
      </c>
    </row>
    <row r="29" spans="1:4">
      <c s="4" r="A29" t="s">
        <v>84</v>
      </c>
      <c s="5" r="B29" t="n">
        <v>155276</v>
      </c>
      <c s="5" r="D29" t="n">
        <v>153769</v>
      </c>
    </row>
    <row r="30" spans="1:4">
      <c s="4" r="A30" t="s">
        <v>85</v>
      </c>
      <c s="5" r="B30" t="n">
        <v>-6</v>
      </c>
      <c s="5" r="D30" t="n">
        <v>-19</v>
      </c>
    </row>
    <row r="31" spans="1:4">
      <c s="4" r="A31" t="s">
        <v>86</v>
      </c>
      <c s="5" r="B31" t="n">
        <v>-113537</v>
      </c>
      <c s="5" r="D31" t="n">
        <v>-115379</v>
      </c>
    </row>
    <row r="32" spans="1:4">
      <c s="4" r="A32" t="s">
        <v>87</v>
      </c>
      <c s="5" r="B32" t="n">
        <v>36007</v>
      </c>
      <c s="5" r="D32" t="n">
        <v>32645</v>
      </c>
    </row>
    <row r="33" spans="1:4">
      <c s="4" r="A33" t="s">
        <v>88</v>
      </c>
      <c s="7" r="B33" t="n">
        <v>46424</v>
      </c>
      <c s="7" r="D33" t="n">
        <v>41901</v>
      </c>
    </row>
    <row r="34" spans="1:4">
      <c r="A34" t="n"/>
    </row>
    <row r="35" spans="1:4">
      <c s="4" r="A35" t="s">
        <v>89</v>
      </c>
      <c s="4" r="B35" t="s">
        <v>90</v>
      </c>
    </row>
    <row r="36" spans="1:4">
      <c s="4" r="A36" t="s">
        <v>91</v>
      </c>
      <c s="4" r="B36" t="s">
        <v>92</v>
      </c>
    </row>
  </sheetData>
  <mergeCells count="4">
    <mergeCell ref="B1:C1"/>
    <mergeCell ref="A34:D34"/>
    <mergeCell ref="B35:D35"/>
    <mergeCell ref="B36:D3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72</v>
      </c>
      <c s="2" r="B1" t="s">
        <v>2</v>
      </c>
      <c s="2" r="C1" t="s">
        <v>55</v>
      </c>
    </row>
    <row r="2" spans="1:3">
      <c s="3" r="A2" t="s">
        <v>273</v>
      </c>
    </row>
    <row r="3" spans="1:3">
      <c s="4" r="A3" t="s">
        <v>274</v>
      </c>
      <c s="7" r="B3" t="n">
        <v>28789</v>
      </c>
      <c s="7" r="C3" t="n">
        <v>26900</v>
      </c>
    </row>
    <row r="4" spans="1:3">
      <c s="4" r="A4" t="s">
        <v>275</v>
      </c>
      <c s="5" r="B4" t="n">
        <v>-22755</v>
      </c>
      <c s="5" r="C4" t="n">
        <v>-22134</v>
      </c>
    </row>
    <row r="5" spans="1:3">
      <c s="4" r="A5" t="s">
        <v>276</v>
      </c>
      <c s="5" r="B5" t="n">
        <v>6034</v>
      </c>
      <c s="5" r="C5" t="n">
        <v>4766</v>
      </c>
    </row>
    <row r="6" spans="1:3">
      <c s="4" r="A6" t="s">
        <v>277</v>
      </c>
    </row>
    <row r="7" spans="1:3">
      <c s="3" r="A7" t="s">
        <v>273</v>
      </c>
    </row>
    <row r="8" spans="1:3">
      <c s="4" r="A8" t="s">
        <v>274</v>
      </c>
      <c s="5" r="B8" t="n">
        <v>24897</v>
      </c>
      <c s="5" r="C8" t="n">
        <v>23412</v>
      </c>
    </row>
    <row r="9" spans="1:3">
      <c s="4" r="A9" t="s">
        <v>278</v>
      </c>
    </row>
    <row r="10" spans="1:3">
      <c s="3" r="A10" t="s">
        <v>273</v>
      </c>
    </row>
    <row r="11" spans="1:3">
      <c s="4" r="A11" t="s">
        <v>274</v>
      </c>
      <c s="5" r="B11" t="n">
        <v>3309</v>
      </c>
      <c s="5" r="C11" t="n">
        <v>2917</v>
      </c>
    </row>
    <row r="12" spans="1:3">
      <c s="4" r="A12" t="s">
        <v>279</v>
      </c>
    </row>
    <row r="13" spans="1:3">
      <c s="3" r="A13" t="s">
        <v>273</v>
      </c>
    </row>
    <row r="14" spans="1:3">
      <c s="4" r="A14" t="s">
        <v>274</v>
      </c>
      <c s="7" r="B14" t="n">
        <v>583</v>
      </c>
      <c s="7" r="C14" t="n">
        <v>5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2"/>
    <col customWidth="1" max="2" min="2" width="80"/>
    <col customWidth="1" max="3" min="3" width="8"/>
    <col customWidth="1" max="4" min="4" width="14"/>
    <col customWidth="1" max="5" min="5" width="26"/>
    <col customWidth="1" max="6" min="6" width="8"/>
    <col customWidth="1" max="7" min="7" width="14"/>
    <col customWidth="1" max="8" min="8" width="26"/>
  </cols>
  <sheetData>
    <row r="1" spans="1:8">
      <c s="1" r="A1" t="s">
        <v>280</v>
      </c>
      <c s="2" r="B1" t="s">
        <v>23</v>
      </c>
      <c s="2" r="E1" t="s">
        <v>1</v>
      </c>
      <c s="2" r="H1" t="s">
        <v>281</v>
      </c>
    </row>
    <row r="2" spans="1:8">
      <c s="2" r="B2" t="s">
        <v>2</v>
      </c>
      <c s="2" r="D2" t="s">
        <v>24</v>
      </c>
      <c s="2" r="E2" t="s">
        <v>2</v>
      </c>
      <c s="2" r="G2" t="s">
        <v>24</v>
      </c>
      <c s="2" r="H2" t="s">
        <v>55</v>
      </c>
    </row>
    <row r="3" spans="1:8">
      <c s="3" r="A3" t="s">
        <v>282</v>
      </c>
    </row>
    <row r="4" spans="1:8">
      <c s="4" r="A4" t="s">
        <v>283</v>
      </c>
      <c s="7" r="B4" t="n">
        <v>2897</v>
      </c>
      <c s="4" r="C4" t="s">
        <v>89</v>
      </c>
      <c s="7" r="E4" t="n">
        <v>2897</v>
      </c>
      <c s="4" r="F4" t="s">
        <v>89</v>
      </c>
      <c s="7" r="H4" t="n">
        <v>1337</v>
      </c>
    </row>
    <row r="5" spans="1:8">
      <c s="4" r="A5" t="s">
        <v>66</v>
      </c>
      <c s="5" r="B5" t="n">
        <v>2897</v>
      </c>
      <c s="4" r="C5" t="s">
        <v>67</v>
      </c>
      <c s="5" r="E5" t="n">
        <v>2897</v>
      </c>
      <c s="4" r="F5" t="s">
        <v>67</v>
      </c>
      <c s="5" r="H5" t="n">
        <v>1337</v>
      </c>
    </row>
    <row r="6" spans="1:8">
      <c s="4" r="A6" t="s">
        <v>284</v>
      </c>
      <c s="5" r="B6" t="n">
        <v>6668</v>
      </c>
      <c s="5" r="E6" t="n">
        <v>6668</v>
      </c>
      <c s="5" r="H6" t="n">
        <v>5661</v>
      </c>
    </row>
    <row r="7" spans="1:8">
      <c s="4" r="A7" t="s">
        <v>285</v>
      </c>
      <c s="5" r="B7" t="n">
        <v>-3322</v>
      </c>
      <c s="5" r="E7" t="n">
        <v>-3322</v>
      </c>
      <c s="5" r="H7" t="n">
        <v>-3084</v>
      </c>
    </row>
    <row r="8" spans="1:8">
      <c s="4" r="A8" t="s">
        <v>228</v>
      </c>
      <c s="5" r="B8" t="n">
        <v>3346</v>
      </c>
      <c s="4" r="C8" t="s">
        <v>91</v>
      </c>
      <c s="5" r="E8" t="n">
        <v>3346</v>
      </c>
      <c s="4" r="F8" t="s">
        <v>91</v>
      </c>
      <c s="7" r="H8" t="n">
        <v>2577</v>
      </c>
    </row>
    <row r="9" spans="1:8">
      <c s="4" r="A9" t="s">
        <v>35</v>
      </c>
      <c s="5" r="B9" t="n">
        <v>133</v>
      </c>
      <c s="7" r="D9" t="n">
        <v>104</v>
      </c>
      <c s="5" r="E9" t="n">
        <v>238</v>
      </c>
      <c s="7" r="G9" t="n">
        <v>170</v>
      </c>
    </row>
    <row r="10" spans="1:8">
      <c s="4" r="A10" t="s">
        <v>286</v>
      </c>
      <c s="5" r="B10" t="n">
        <v>300</v>
      </c>
      <c s="5" r="E10" t="n">
        <v>300</v>
      </c>
    </row>
    <row r="11" spans="1:8">
      <c s="4" r="A11" t="s">
        <v>287</v>
      </c>
      <c s="5" r="B11" t="n">
        <v>500</v>
      </c>
      <c s="5" r="E11" t="n">
        <v>500</v>
      </c>
    </row>
    <row r="12" spans="1:8">
      <c s="4" r="A12" t="s">
        <v>288</v>
      </c>
      <c s="5" r="B12" t="n">
        <v>500</v>
      </c>
      <c s="5" r="E12" t="n">
        <v>500</v>
      </c>
    </row>
    <row r="13" spans="1:8">
      <c s="4" r="A13" t="s">
        <v>289</v>
      </c>
      <c s="5" r="B13" t="n">
        <v>500</v>
      </c>
      <c s="5" r="E13" t="n">
        <v>500</v>
      </c>
    </row>
    <row r="14" spans="1:8">
      <c s="4" r="A14" t="s">
        <v>290</v>
      </c>
      <c s="5" r="B14" t="n">
        <v>400</v>
      </c>
      <c s="5" r="E14" t="n">
        <v>400</v>
      </c>
    </row>
    <row r="15" spans="1:8">
      <c s="4" r="A15" t="s">
        <v>291</v>
      </c>
      <c s="5" r="B15" t="n">
        <v>400</v>
      </c>
      <c s="5" r="E15" t="n">
        <v>400</v>
      </c>
    </row>
    <row r="16" spans="1:8">
      <c s="4" r="A16" t="s">
        <v>292</v>
      </c>
      <c s="5" r="B16" t="n">
        <v>700</v>
      </c>
      <c s="7" r="E16" t="n">
        <v>700</v>
      </c>
    </row>
    <row r="17" spans="1:8">
      <c s="4" r="A17" t="s">
        <v>253</v>
      </c>
    </row>
    <row r="18" spans="1:8">
      <c s="3" r="A18" t="s">
        <v>282</v>
      </c>
    </row>
    <row r="19" spans="1:8">
      <c s="4" r="A19" t="s">
        <v>241</v>
      </c>
      <c s="4" r="E19" t="s">
        <v>254</v>
      </c>
      <c s="4" r="F19" t="s">
        <v>89</v>
      </c>
      <c s="4" r="H19" t="s">
        <v>255</v>
      </c>
    </row>
    <row r="20" spans="1:8">
      <c s="4" r="A20" t="s">
        <v>284</v>
      </c>
      <c s="5" r="B20" t="n">
        <v>5489</v>
      </c>
      <c s="4" r="C20" t="s">
        <v>89</v>
      </c>
      <c s="7" r="E20" t="n">
        <v>5489</v>
      </c>
      <c s="4" r="F20" t="s">
        <v>89</v>
      </c>
      <c s="7" r="H20" t="n">
        <v>4850</v>
      </c>
    </row>
    <row r="21" spans="1:8">
      <c s="4" r="A21" t="s">
        <v>285</v>
      </c>
      <c s="5" r="B21" t="n">
        <v>-3073</v>
      </c>
      <c s="4" r="C21" t="s">
        <v>89</v>
      </c>
      <c s="5" r="E21" t="n">
        <v>-3073</v>
      </c>
      <c s="4" r="F21" t="s">
        <v>89</v>
      </c>
      <c s="5" r="H21" t="n">
        <v>-2904</v>
      </c>
    </row>
    <row r="22" spans="1:8">
      <c s="4" r="A22" t="s">
        <v>228</v>
      </c>
      <c s="5" r="B22" t="n">
        <v>2416</v>
      </c>
      <c s="4" r="C22" t="s">
        <v>67</v>
      </c>
      <c s="7" r="E22" t="n">
        <v>2416</v>
      </c>
      <c s="4" r="F22" t="s">
        <v>67</v>
      </c>
      <c s="7" r="H22" t="n">
        <v>1946</v>
      </c>
    </row>
    <row r="23" spans="1:8">
      <c s="4" r="A23" t="s">
        <v>258</v>
      </c>
    </row>
    <row r="24" spans="1:8">
      <c s="3" r="A24" t="s">
        <v>282</v>
      </c>
    </row>
    <row r="25" spans="1:8">
      <c s="4" r="A25" t="s">
        <v>241</v>
      </c>
      <c s="4" r="E25" t="s">
        <v>259</v>
      </c>
      <c s="4" r="F25" t="s">
        <v>89</v>
      </c>
      <c s="4" r="H25" t="s">
        <v>260</v>
      </c>
    </row>
    <row r="26" spans="1:8">
      <c s="4" r="A26" t="s">
        <v>284</v>
      </c>
      <c s="5" r="B26" t="n">
        <v>787</v>
      </c>
      <c s="4" r="C26" t="s">
        <v>89</v>
      </c>
      <c s="7" r="E26" t="n">
        <v>787</v>
      </c>
      <c s="4" r="F26" t="s">
        <v>89</v>
      </c>
      <c s="7" r="H26" t="n">
        <v>600</v>
      </c>
    </row>
    <row r="27" spans="1:8">
      <c s="4" r="A27" t="s">
        <v>285</v>
      </c>
      <c s="5" r="B27" t="n">
        <v>-98</v>
      </c>
      <c s="4" r="C27" t="s">
        <v>89</v>
      </c>
      <c s="5" r="E27" t="n">
        <v>-98</v>
      </c>
      <c s="4" r="F27" t="s">
        <v>89</v>
      </c>
      <c s="5" r="H27" t="n">
        <v>-53</v>
      </c>
    </row>
    <row r="28" spans="1:8">
      <c s="4" r="A28" t="s">
        <v>228</v>
      </c>
      <c s="5" r="B28" t="n">
        <v>689</v>
      </c>
      <c s="4" r="C28" t="s">
        <v>67</v>
      </c>
      <c s="7" r="E28" t="n">
        <v>689</v>
      </c>
      <c s="4" r="F28" t="s">
        <v>67</v>
      </c>
      <c s="7" r="H28" t="n">
        <v>547</v>
      </c>
    </row>
    <row r="29" spans="1:8">
      <c s="4" r="A29" t="s">
        <v>293</v>
      </c>
    </row>
    <row r="30" spans="1:8">
      <c s="3" r="A30" t="s">
        <v>282</v>
      </c>
    </row>
    <row r="31" spans="1:8">
      <c s="4" r="A31" t="s">
        <v>241</v>
      </c>
      <c s="4" r="E31" t="s">
        <v>294</v>
      </c>
      <c s="4" r="H31" t="s">
        <v>295</v>
      </c>
    </row>
    <row r="32" spans="1:8">
      <c s="4" r="A32" t="s">
        <v>284</v>
      </c>
      <c s="5" r="B32" t="n">
        <v>141</v>
      </c>
      <c s="7" r="E32" t="n">
        <v>141</v>
      </c>
      <c s="7" r="H32" t="n">
        <v>141</v>
      </c>
    </row>
    <row r="33" spans="1:8">
      <c s="4" r="A33" t="s">
        <v>285</v>
      </c>
      <c s="5" r="B33" t="n">
        <v>-121</v>
      </c>
      <c s="5" r="E33" t="n">
        <v>-121</v>
      </c>
      <c s="5" r="H33" t="n">
        <v>-116</v>
      </c>
    </row>
    <row r="34" spans="1:8">
      <c s="4" r="A34" t="s">
        <v>228</v>
      </c>
      <c s="5" r="B34" t="n">
        <v>20</v>
      </c>
      <c s="4" r="C34" t="s">
        <v>91</v>
      </c>
      <c s="7" r="E34" t="n">
        <v>20</v>
      </c>
      <c s="4" r="F34" t="s">
        <v>91</v>
      </c>
      <c s="7" r="H34" t="n">
        <v>25</v>
      </c>
    </row>
    <row r="35" spans="1:8">
      <c s="4" r="A35" t="s">
        <v>263</v>
      </c>
    </row>
    <row r="36" spans="1:8">
      <c s="3" r="A36" t="s">
        <v>282</v>
      </c>
    </row>
    <row r="37" spans="1:8">
      <c s="4" r="A37" t="s">
        <v>241</v>
      </c>
      <c s="4" r="E37" t="s">
        <v>262</v>
      </c>
      <c s="4" r="F37" t="s">
        <v>89</v>
      </c>
      <c s="4" r="H37" t="s">
        <v>262</v>
      </c>
    </row>
    <row r="38" spans="1:8">
      <c s="4" r="A38" t="s">
        <v>284</v>
      </c>
      <c s="5" r="B38" t="n">
        <v>251</v>
      </c>
      <c s="4" r="C38" t="s">
        <v>89</v>
      </c>
      <c s="7" r="E38" t="n">
        <v>251</v>
      </c>
      <c s="4" r="F38" t="s">
        <v>89</v>
      </c>
      <c s="7" r="H38" t="n">
        <v>70</v>
      </c>
    </row>
    <row r="39" spans="1:8">
      <c s="4" r="A39" t="s">
        <v>285</v>
      </c>
      <c s="5" r="B39" t="n">
        <v>-30</v>
      </c>
      <c s="4" r="C39" t="s">
        <v>89</v>
      </c>
      <c s="5" r="E39" t="n">
        <v>-30</v>
      </c>
      <c s="4" r="F39" t="s">
        <v>89</v>
      </c>
      <c s="5" r="H39" t="n">
        <v>-11</v>
      </c>
    </row>
    <row r="40" spans="1:8">
      <c s="4" r="A40" t="s">
        <v>228</v>
      </c>
      <c s="7" r="B40" t="n">
        <v>221</v>
      </c>
      <c s="4" r="C40" t="s">
        <v>67</v>
      </c>
      <c s="7" r="E40" t="n">
        <v>221</v>
      </c>
      <c s="4" r="F40" t="s">
        <v>67</v>
      </c>
      <c s="7" r="H40" t="n">
        <v>59</v>
      </c>
    </row>
    <row r="41" spans="1:8">
      <c r="A41" t="n"/>
    </row>
    <row r="42" spans="1:8">
      <c s="4" r="A42" t="s">
        <v>89</v>
      </c>
      <c s="4" r="B42" t="s">
        <v>90</v>
      </c>
    </row>
    <row r="43" spans="1:8">
      <c s="4" r="A43" t="s">
        <v>91</v>
      </c>
      <c s="4" r="B43" t="s">
        <v>92</v>
      </c>
    </row>
  </sheetData>
  <mergeCells count="8">
    <mergeCell ref="A1:A2"/>
    <mergeCell ref="B1:D1"/>
    <mergeCell ref="E1:G1"/>
    <mergeCell ref="B2:C2"/>
    <mergeCell ref="E2:F2"/>
    <mergeCell ref="A41:H41"/>
    <mergeCell ref="B42:H42"/>
    <mergeCell ref="B43:H4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s>
  <sheetData>
    <row r="1" spans="1:6">
      <c s="1" r="A1" t="s">
        <v>296</v>
      </c>
      <c s="2" r="B1" t="s">
        <v>23</v>
      </c>
      <c s="2" r="C1" t="s">
        <v>1</v>
      </c>
      <c s="2" r="D1" t="s">
        <v>281</v>
      </c>
    </row>
    <row r="2" spans="1:6">
      <c s="2" r="B2" t="s">
        <v>297</v>
      </c>
      <c s="2" r="C2" t="s">
        <v>297</v>
      </c>
      <c s="2" r="D2" t="s">
        <v>298</v>
      </c>
      <c s="2" r="E2" t="s">
        <v>299</v>
      </c>
      <c s="2" r="F2" t="s">
        <v>300</v>
      </c>
    </row>
    <row r="3" spans="1:6">
      <c s="3" r="A3" t="s">
        <v>301</v>
      </c>
    </row>
    <row r="4" spans="1:6">
      <c s="4" r="A4" t="s">
        <v>302</v>
      </c>
      <c s="5" r="E4" t="n">
        <v>47000</v>
      </c>
      <c s="5" r="F4" t="n">
        <v>21300</v>
      </c>
    </row>
    <row r="5" spans="1:6">
      <c s="4" r="A5" t="s">
        <v>303</v>
      </c>
      <c s="10" r="B5" t="n">
        <v>0.1</v>
      </c>
      <c s="10" r="C5" t="n">
        <v>0.6</v>
      </c>
      <c s="10" r="D5" t="n">
        <v>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4</v>
      </c>
      <c s="2" r="B1" t="s">
        <v>2</v>
      </c>
      <c s="2" r="C1" t="s">
        <v>55</v>
      </c>
    </row>
    <row r="2" spans="1:3">
      <c s="4" r="A2" t="s">
        <v>305</v>
      </c>
    </row>
    <row r="3" spans="1:3">
      <c s="3" r="A3" t="s">
        <v>306</v>
      </c>
    </row>
    <row r="4" spans="1:3">
      <c s="4" r="A4" t="s">
        <v>307</v>
      </c>
      <c s="7" r="B4" t="n">
        <v>6786</v>
      </c>
      <c s="7" r="C4" t="n">
        <v>7954</v>
      </c>
    </row>
    <row r="5" spans="1:3">
      <c s="4" r="A5" t="s">
        <v>308</v>
      </c>
      <c s="5" r="B5" t="n">
        <v>0</v>
      </c>
      <c s="5" r="C5" t="n">
        <v>0</v>
      </c>
    </row>
    <row r="6" spans="1:3">
      <c s="4" r="A6" t="s">
        <v>309</v>
      </c>
      <c s="5" r="B6" t="n">
        <v>-6</v>
      </c>
      <c s="5" r="C6" t="n">
        <v>-19</v>
      </c>
    </row>
    <row r="7" spans="1:3">
      <c s="4" r="A7" t="s">
        <v>204</v>
      </c>
      <c s="5" r="B7" t="n">
        <v>6780</v>
      </c>
      <c s="5" r="C7" t="n">
        <v>7935</v>
      </c>
    </row>
    <row r="8" spans="1:3">
      <c s="4" r="A8" t="s">
        <v>310</v>
      </c>
    </row>
    <row r="9" spans="1:3">
      <c s="3" r="A9" t="s">
        <v>306</v>
      </c>
    </row>
    <row r="10" spans="1:3">
      <c s="4" r="A10" t="s">
        <v>311</v>
      </c>
      <c s="5" r="B10" t="n">
        <v>0</v>
      </c>
      <c s="5" r="C10" t="n">
        <v>0</v>
      </c>
    </row>
    <row r="11" spans="1:3">
      <c s="4" r="A11" t="s">
        <v>312</v>
      </c>
    </row>
    <row r="12" spans="1:3">
      <c s="3" r="A12" t="s">
        <v>306</v>
      </c>
    </row>
    <row r="13" spans="1:3">
      <c s="4" r="A13" t="s">
        <v>313</v>
      </c>
      <c s="5" r="B13" t="n">
        <v>0</v>
      </c>
      <c s="5" r="C13" t="n">
        <v>0</v>
      </c>
    </row>
    <row r="14" spans="1:3">
      <c s="4" r="A14" t="s">
        <v>314</v>
      </c>
    </row>
    <row r="15" spans="1:3">
      <c s="3" r="A15" t="s">
        <v>306</v>
      </c>
    </row>
    <row r="16" spans="1:3">
      <c s="4" r="A16" t="s">
        <v>311</v>
      </c>
      <c s="5" r="B16" t="n">
        <v>0</v>
      </c>
      <c s="5" r="C16" t="n">
        <v>0</v>
      </c>
    </row>
    <row r="17" spans="1:3">
      <c s="4" r="A17" t="s">
        <v>315</v>
      </c>
    </row>
    <row r="18" spans="1:3">
      <c s="3" r="A18" t="s">
        <v>306</v>
      </c>
    </row>
    <row r="19" spans="1:3">
      <c s="4" r="A19" t="s">
        <v>313</v>
      </c>
      <c s="5" r="B19" t="n">
        <v>6780</v>
      </c>
      <c s="5" r="C19" t="n">
        <v>7935</v>
      </c>
    </row>
    <row r="20" spans="1:3">
      <c s="4" r="A20" t="s">
        <v>316</v>
      </c>
    </row>
    <row r="21" spans="1:3">
      <c s="3" r="A21" t="s">
        <v>306</v>
      </c>
    </row>
    <row r="22" spans="1:3">
      <c s="4" r="A22" t="s">
        <v>311</v>
      </c>
      <c s="5" r="B22" t="n">
        <v>62</v>
      </c>
      <c s="5" r="C22" t="n">
        <v>229</v>
      </c>
    </row>
    <row r="23" spans="1:3">
      <c s="4" r="A23" t="s">
        <v>317</v>
      </c>
    </row>
    <row r="24" spans="1:3">
      <c s="3" r="A24" t="s">
        <v>306</v>
      </c>
    </row>
    <row r="25" spans="1:3">
      <c s="4" r="A25" t="s">
        <v>313</v>
      </c>
      <c s="5" r="B25" t="n">
        <v>0</v>
      </c>
      <c s="5" r="C25" t="n">
        <v>0</v>
      </c>
    </row>
    <row r="26" spans="1:3">
      <c s="4" r="A26" t="s">
        <v>318</v>
      </c>
    </row>
    <row r="27" spans="1:3">
      <c s="3" r="A27" t="s">
        <v>306</v>
      </c>
    </row>
    <row r="28" spans="1:3">
      <c s="4" r="A28" t="s">
        <v>311</v>
      </c>
      <c s="5" r="B28" t="n">
        <v>62</v>
      </c>
      <c s="5" r="C28" t="n">
        <v>229</v>
      </c>
    </row>
    <row r="29" spans="1:3">
      <c s="4" r="A29" t="s">
        <v>319</v>
      </c>
    </row>
    <row r="30" spans="1:3">
      <c s="3" r="A30" t="s">
        <v>306</v>
      </c>
    </row>
    <row r="31" spans="1:3">
      <c s="4" r="A31" t="s">
        <v>313</v>
      </c>
      <c s="5" r="B31" t="n">
        <v>6780</v>
      </c>
      <c s="5" r="C31" t="n">
        <v>7935</v>
      </c>
    </row>
    <row r="32" spans="1:3">
      <c s="4" r="A32" t="s">
        <v>320</v>
      </c>
    </row>
    <row r="33" spans="1:3">
      <c s="3" r="A33" t="s">
        <v>306</v>
      </c>
    </row>
    <row r="34" spans="1:3">
      <c s="4" r="A34" t="s">
        <v>307</v>
      </c>
      <c s="5" r="B34" t="n">
        <v>4495</v>
      </c>
      <c s="5" r="C34" t="n">
        <v>4650</v>
      </c>
    </row>
    <row r="35" spans="1:3">
      <c s="4" r="A35" t="s">
        <v>308</v>
      </c>
      <c s="5" r="B35" t="n">
        <v>0</v>
      </c>
      <c s="5" r="C35" t="n">
        <v>0</v>
      </c>
    </row>
    <row r="36" spans="1:3">
      <c s="4" r="A36" t="s">
        <v>309</v>
      </c>
      <c s="5" r="B36" t="n">
        <v>-2</v>
      </c>
      <c s="5" r="C36" t="n">
        <v>-5</v>
      </c>
    </row>
    <row r="37" spans="1:3">
      <c s="4" r="A37" t="s">
        <v>204</v>
      </c>
      <c s="5" r="B37" t="n">
        <v>4493</v>
      </c>
      <c s="5" r="C37" t="n">
        <v>4645</v>
      </c>
    </row>
    <row r="38" spans="1:3">
      <c s="4" r="A38" t="s">
        <v>321</v>
      </c>
    </row>
    <row r="39" spans="1:3">
      <c s="3" r="A39" t="s">
        <v>306</v>
      </c>
    </row>
    <row r="40" spans="1:3">
      <c s="4" r="A40" t="s">
        <v>307</v>
      </c>
      <c s="5" r="B40" t="n">
        <v>2291</v>
      </c>
      <c s="5" r="C40" t="n">
        <v>3304</v>
      </c>
    </row>
    <row r="41" spans="1:3">
      <c s="4" r="A41" t="s">
        <v>308</v>
      </c>
      <c s="5" r="B41" t="n">
        <v>0</v>
      </c>
      <c s="5" r="C41" t="n">
        <v>0</v>
      </c>
    </row>
    <row r="42" spans="1:3">
      <c s="4" r="A42" t="s">
        <v>309</v>
      </c>
      <c s="5" r="B42" t="n">
        <v>-4</v>
      </c>
      <c s="5" r="C42" t="n">
        <v>-14</v>
      </c>
    </row>
    <row r="43" spans="1:3">
      <c s="4" r="A43" t="s">
        <v>204</v>
      </c>
      <c s="7" r="B43" t="n">
        <v>2287</v>
      </c>
      <c s="7" r="C43" t="n">
        <v>32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r="1" spans="1:2">
      <c s="1" r="A1" t="s">
        <v>322</v>
      </c>
      <c s="2" r="B1" t="s">
        <v>323</v>
      </c>
    </row>
    <row r="2" spans="1:2">
      <c s="4" r="A2" t="s">
        <v>186</v>
      </c>
    </row>
    <row r="3" spans="1:2">
      <c s="3" r="A3" t="s">
        <v>324</v>
      </c>
    </row>
    <row r="4" spans="1:2">
      <c s="4" r="A4" t="s">
        <v>232</v>
      </c>
      <c s="7" r="B4" t="n">
        <v>6</v>
      </c>
    </row>
    <row r="5" spans="1:2">
      <c s="4" r="A5" t="s">
        <v>243</v>
      </c>
    </row>
    <row r="6" spans="1:2">
      <c s="3" r="A6" t="s">
        <v>324</v>
      </c>
    </row>
    <row r="7" spans="1:2">
      <c s="4" r="A7" t="s">
        <v>232</v>
      </c>
      <c s="5" r="B7" t="n">
        <v>56</v>
      </c>
    </row>
    <row r="8" spans="1:2">
      <c s="4" r="A8" t="s">
        <v>248</v>
      </c>
      <c s="7" r="B8" t="n">
        <v>1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25</v>
      </c>
      <c s="2" r="B1" t="s">
        <v>223</v>
      </c>
      <c s="2" r="C1" t="s">
        <v>55</v>
      </c>
    </row>
    <row r="2" spans="1:3">
      <c s="3" r="A2" t="s">
        <v>326</v>
      </c>
    </row>
    <row r="3" spans="1:3">
      <c s="4" r="A3" t="s">
        <v>327</v>
      </c>
      <c s="7" r="C3" t="n">
        <v>1600</v>
      </c>
    </row>
    <row r="4" spans="1:3">
      <c s="4" r="A4" t="s">
        <v>328</v>
      </c>
      <c s="7" r="C4" t="n">
        <v>1300</v>
      </c>
    </row>
    <row r="5" spans="1:3">
      <c s="4" r="A5" t="s">
        <v>186</v>
      </c>
    </row>
    <row r="6" spans="1:3">
      <c s="3" r="A6" t="s">
        <v>326</v>
      </c>
    </row>
    <row r="7" spans="1:3">
      <c s="4" r="A7" t="s">
        <v>329</v>
      </c>
      <c s="7" r="B7" t="n">
        <v>5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4"/>
    <col customWidth="1" max="2" min="2" width="80"/>
    <col customWidth="1" max="3" min="3" width="15"/>
    <col customWidth="1" max="4" min="4" width="14"/>
    <col customWidth="1" max="5" min="5" width="15"/>
    <col customWidth="1" max="6" min="6" width="14"/>
  </cols>
  <sheetData>
    <row r="1" spans="1:6">
      <c s="1" r="A1" t="s">
        <v>330</v>
      </c>
      <c s="2" r="C1" t="s">
        <v>23</v>
      </c>
      <c s="2" r="E1" t="s">
        <v>1</v>
      </c>
    </row>
    <row r="2" spans="1:6">
      <c s="2" r="C2" t="s">
        <v>2</v>
      </c>
      <c s="2" r="D2" t="s">
        <v>24</v>
      </c>
      <c s="2" r="E2" t="s">
        <v>2</v>
      </c>
      <c s="2" r="F2" t="s">
        <v>24</v>
      </c>
    </row>
    <row r="3" spans="1:6">
      <c s="3" r="A3" t="s">
        <v>331</v>
      </c>
    </row>
    <row r="4" spans="1:6">
      <c s="4" r="A4" t="s">
        <v>332</v>
      </c>
      <c s="7" r="C4" t="n">
        <v>4767</v>
      </c>
      <c s="7" r="D4" t="n">
        <v>4505</v>
      </c>
      <c s="7" r="E4" t="n">
        <v>8415</v>
      </c>
      <c s="7" r="F4" t="n">
        <v>7947</v>
      </c>
    </row>
    <row r="5" spans="1:6">
      <c s="4" r="A5" t="s">
        <v>333</v>
      </c>
      <c s="5" r="C5" t="n">
        <v>1163</v>
      </c>
      <c s="5" r="D5" t="n">
        <v>825</v>
      </c>
      <c s="5" r="E5" t="n">
        <v>1328</v>
      </c>
      <c s="5" r="F5" t="n">
        <v>670</v>
      </c>
    </row>
    <row r="6" spans="1:6">
      <c s="4" r="A6" t="s">
        <v>334</v>
      </c>
      <c s="5" r="C6" t="n">
        <v>598</v>
      </c>
      <c s="5" r="D6" t="n">
        <v>491</v>
      </c>
      <c s="5" r="E6" t="n">
        <v>1086</v>
      </c>
      <c s="5" r="F6" t="n">
        <v>944</v>
      </c>
    </row>
    <row r="7" spans="1:6">
      <c s="4" r="A7" t="s">
        <v>335</v>
      </c>
    </row>
    <row r="8" spans="1:6">
      <c s="3" r="A8" t="s">
        <v>331</v>
      </c>
    </row>
    <row r="9" spans="1:6">
      <c s="4" r="A9" t="s">
        <v>332</v>
      </c>
      <c s="5" r="C9" t="n">
        <v>1801</v>
      </c>
      <c s="5" r="D9" t="n">
        <v>1369</v>
      </c>
      <c s="5" r="E9" t="n">
        <v>3392</v>
      </c>
      <c s="5" r="F9" t="n">
        <v>2790</v>
      </c>
    </row>
    <row r="10" spans="1:6">
      <c s="4" r="A10" t="s">
        <v>333</v>
      </c>
      <c s="4" r="B10" t="s">
        <v>89</v>
      </c>
      <c s="5" r="C10" t="n">
        <v>756</v>
      </c>
      <c s="5" r="D10" t="n">
        <v>384</v>
      </c>
      <c s="5" r="E10" t="n">
        <v>1458</v>
      </c>
      <c s="5" r="F10" t="n">
        <v>562</v>
      </c>
    </row>
    <row r="11" spans="1:6">
      <c s="4" r="A11" t="s">
        <v>334</v>
      </c>
      <c s="5" r="C11" t="n">
        <v>72</v>
      </c>
      <c s="5" r="D11" t="n">
        <v>60</v>
      </c>
      <c s="5" r="E11" t="n">
        <v>143</v>
      </c>
      <c s="5" r="F11" t="n">
        <v>138</v>
      </c>
    </row>
    <row r="12" spans="1:6">
      <c s="4" r="A12" t="s">
        <v>336</v>
      </c>
    </row>
    <row r="13" spans="1:6">
      <c s="3" r="A13" t="s">
        <v>331</v>
      </c>
    </row>
    <row r="14" spans="1:6">
      <c s="4" r="A14" t="s">
        <v>332</v>
      </c>
      <c s="5" r="C14" t="n">
        <v>2966</v>
      </c>
      <c s="5" r="D14" t="n">
        <v>3136</v>
      </c>
      <c s="5" r="E14" t="n">
        <v>5023</v>
      </c>
      <c s="5" r="F14" t="n">
        <v>5157</v>
      </c>
    </row>
    <row r="15" spans="1:6">
      <c s="4" r="A15" t="s">
        <v>333</v>
      </c>
      <c s="5" r="C15" t="n">
        <v>407</v>
      </c>
      <c s="5" r="D15" t="n">
        <v>441</v>
      </c>
      <c s="5" r="E15" t="n">
        <v>-130</v>
      </c>
      <c s="5" r="F15" t="n">
        <v>108</v>
      </c>
    </row>
    <row r="16" spans="1:6">
      <c s="4" r="A16" t="s">
        <v>334</v>
      </c>
      <c s="7" r="C16" t="n">
        <v>526</v>
      </c>
      <c s="7" r="D16" t="n">
        <v>431</v>
      </c>
      <c s="7" r="E16" t="n">
        <v>943</v>
      </c>
      <c s="7" r="F16" t="n">
        <v>806</v>
      </c>
    </row>
    <row r="17" spans="1:6">
      <c r="A17" t="n"/>
    </row>
    <row r="18" spans="1:6">
      <c s="4" r="A18" t="s">
        <v>89</v>
      </c>
      <c s="4" r="B18" t="s">
        <v>337</v>
      </c>
    </row>
  </sheetData>
  <mergeCells count="5">
    <mergeCell ref="A1:B2"/>
    <mergeCell ref="C1:D1"/>
    <mergeCell ref="E1:F1"/>
    <mergeCell ref="A17:E17"/>
    <mergeCell ref="B18:E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338</v>
      </c>
      <c s="2" r="B1" t="s">
        <v>23</v>
      </c>
      <c s="2" r="D1" t="s">
        <v>1</v>
      </c>
    </row>
    <row r="2" spans="1:6">
      <c s="2" r="B2" t="s">
        <v>2</v>
      </c>
      <c s="2" r="C2" t="s">
        <v>24</v>
      </c>
      <c s="2" r="D2" t="s">
        <v>2</v>
      </c>
      <c s="2" r="E2" t="s">
        <v>24</v>
      </c>
      <c s="2" r="F2" t="s">
        <v>55</v>
      </c>
    </row>
    <row r="3" spans="1:6">
      <c s="3" r="A3" t="s">
        <v>331</v>
      </c>
    </row>
    <row r="4" spans="1:6">
      <c s="4" r="A4" t="s">
        <v>339</v>
      </c>
      <c s="7" r="B4" t="n">
        <v>46424</v>
      </c>
      <c s="7" r="D4" t="n">
        <v>46424</v>
      </c>
      <c s="7" r="F4" t="n">
        <v>41901</v>
      </c>
    </row>
    <row r="5" spans="1:6">
      <c s="4" r="A5" t="s">
        <v>36</v>
      </c>
      <c s="5" r="B5" t="n">
        <v>0</v>
      </c>
      <c s="7" r="C5" t="n">
        <v>138</v>
      </c>
      <c s="5" r="D5" t="n">
        <v>0</v>
      </c>
      <c s="7" r="E5" t="n">
        <v>579</v>
      </c>
    </row>
    <row r="6" spans="1:6">
      <c s="4" r="A6" t="s">
        <v>336</v>
      </c>
    </row>
    <row r="7" spans="1:6">
      <c s="3" r="A7" t="s">
        <v>331</v>
      </c>
    </row>
    <row r="8" spans="1:6">
      <c s="4" r="A8" t="s">
        <v>339</v>
      </c>
      <c s="5" r="B8" t="n">
        <v>22260</v>
      </c>
      <c s="5" r="D8" t="n">
        <v>22260</v>
      </c>
      <c s="5" r="F8" t="n">
        <v>18724</v>
      </c>
    </row>
    <row r="9" spans="1:6">
      <c s="4" r="A9" t="s">
        <v>335</v>
      </c>
    </row>
    <row r="10" spans="1:6">
      <c s="3" r="A10" t="s">
        <v>331</v>
      </c>
    </row>
    <row r="11" spans="1:6">
      <c s="4" r="A11" t="s">
        <v>339</v>
      </c>
      <c s="7" r="B11" t="n">
        <v>24164</v>
      </c>
      <c s="7" r="D11" t="n">
        <v>24164</v>
      </c>
      <c s="7" r="F11" t="n">
        <v>231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s="1" r="A1" t="s">
        <v>340</v>
      </c>
      <c s="2" r="B1" t="s">
        <v>341</v>
      </c>
      <c s="2" r="C1" t="s">
        <v>342</v>
      </c>
      <c s="2" r="D1" t="s">
        <v>2</v>
      </c>
      <c s="2" r="E1" t="s">
        <v>24</v>
      </c>
      <c s="2" r="F1" t="s">
        <v>2</v>
      </c>
      <c s="2" r="G1" t="s">
        <v>24</v>
      </c>
    </row>
    <row r="2" spans="1:7">
      <c s="3" r="A2" t="s">
        <v>343</v>
      </c>
    </row>
    <row r="3" spans="1:7">
      <c s="4" r="A3" t="s">
        <v>49</v>
      </c>
      <c s="8" r="D3" t="n">
        <v>0.05</v>
      </c>
      <c s="8" r="E3" t="n">
        <v>0.05</v>
      </c>
      <c s="8" r="F3" t="n">
        <v>0.1</v>
      </c>
      <c s="8" r="G3" t="n">
        <v>0.1</v>
      </c>
    </row>
    <row r="4" spans="1:7">
      <c s="4" r="A4" t="s">
        <v>344</v>
      </c>
    </row>
    <row r="5" spans="1:7">
      <c s="3" r="A5" t="s">
        <v>343</v>
      </c>
    </row>
    <row r="6" spans="1:7">
      <c s="4" r="A6" t="s">
        <v>49</v>
      </c>
      <c s="8" r="B6" t="n">
        <v>0.05</v>
      </c>
    </row>
    <row r="7" spans="1:7">
      <c s="4" r="A7" t="s">
        <v>345</v>
      </c>
    </row>
    <row r="8" spans="1:7">
      <c s="3" r="A8" t="s">
        <v>343</v>
      </c>
    </row>
    <row r="9" spans="1:7">
      <c s="4" r="A9" t="s">
        <v>346</v>
      </c>
      <c s="7" r="C9" t="n">
        <v>1</v>
      </c>
    </row>
    <row r="10" spans="1:7">
      <c s="4" r="A10" t="s">
        <v>347</v>
      </c>
      <c s="5" r="C10" t="n">
        <v>714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93</v>
      </c>
      <c s="2" r="B1" t="s">
        <v>2</v>
      </c>
      <c s="2" r="C1" t="s">
        <v>55</v>
      </c>
    </row>
    <row r="2" spans="1:3">
      <c s="3" r="A2" t="s">
        <v>94</v>
      </c>
    </row>
    <row r="3" spans="1:3">
      <c s="4" r="A3" t="s">
        <v>95</v>
      </c>
      <c s="9" r="B3" t="n">
        <v>0.0001</v>
      </c>
      <c s="9" r="C3" t="n">
        <v>0.0001</v>
      </c>
    </row>
    <row r="4" spans="1:3">
      <c s="4" r="A4" t="s">
        <v>96</v>
      </c>
      <c s="5" r="B4" t="n">
        <v>10000000</v>
      </c>
      <c s="5" r="C4" t="n">
        <v>10000000</v>
      </c>
    </row>
    <row r="5" spans="1:3">
      <c s="4" r="A5" t="s">
        <v>97</v>
      </c>
      <c s="5" r="B5" t="n">
        <v>0</v>
      </c>
      <c s="5" r="C5" t="n">
        <v>0</v>
      </c>
    </row>
    <row r="6" spans="1:3">
      <c s="4" r="A6" t="s">
        <v>98</v>
      </c>
      <c s="5" r="B6" t="n">
        <v>0</v>
      </c>
      <c s="5" r="C6" t="n">
        <v>0</v>
      </c>
    </row>
    <row r="7" spans="1:3">
      <c s="4" r="A7" t="s">
        <v>99</v>
      </c>
      <c s="9" r="B7" t="n">
        <v>0.0001</v>
      </c>
      <c s="9" r="C7" t="n">
        <v>0.0001</v>
      </c>
    </row>
    <row r="8" spans="1:3">
      <c s="4" r="A8" t="s">
        <v>100</v>
      </c>
      <c s="5" r="B8" t="n">
        <v>80000000</v>
      </c>
      <c s="5" r="C8" t="n">
        <v>80000000</v>
      </c>
    </row>
    <row r="9" spans="1:3">
      <c s="4" r="A9" t="s">
        <v>101</v>
      </c>
      <c s="5" r="B9" t="n">
        <v>19356070</v>
      </c>
      <c s="5" r="C9" t="n">
        <v>18615945</v>
      </c>
    </row>
    <row r="10" spans="1:3">
      <c s="4" r="A10" t="s">
        <v>102</v>
      </c>
      <c s="5" r="B10" t="n">
        <v>19356070</v>
      </c>
      <c s="5" r="C10" t="n">
        <v>18615945</v>
      </c>
    </row>
    <row r="11" spans="1:3">
      <c s="4" r="A11" t="s">
        <v>103</v>
      </c>
      <c s="5" r="B11" t="n">
        <v>2588484</v>
      </c>
      <c s="5" r="C11" t="n">
        <v>25884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24</v>
      </c>
    </row>
    <row r="3" spans="1:3">
      <c s="3" r="A3" t="s">
        <v>105</v>
      </c>
    </row>
    <row r="4" spans="1:3">
      <c s="4" r="A4" t="s">
        <v>44</v>
      </c>
      <c s="7" r="B4" t="n">
        <v>1842</v>
      </c>
      <c s="7" r="C4" t="n">
        <v>675</v>
      </c>
    </row>
    <row r="5" spans="1:3">
      <c s="3" r="A5" t="s">
        <v>106</v>
      </c>
    </row>
    <row r="6" spans="1:3">
      <c s="4" r="A6" t="s">
        <v>107</v>
      </c>
      <c s="5" r="B6" t="n">
        <v>848</v>
      </c>
      <c s="5" r="C6" t="n">
        <v>774</v>
      </c>
    </row>
    <row r="7" spans="1:3">
      <c s="4" r="A7" t="s">
        <v>35</v>
      </c>
      <c s="5" r="B7" t="n">
        <v>238</v>
      </c>
      <c s="5" r="C7" t="n">
        <v>170</v>
      </c>
    </row>
    <row r="8" spans="1:3">
      <c s="4" r="A8" t="s">
        <v>108</v>
      </c>
      <c s="5" r="B8" t="n">
        <v>99</v>
      </c>
      <c s="5" r="C8" t="n">
        <v>107</v>
      </c>
    </row>
    <row r="9" spans="1:3">
      <c s="4" r="A9" t="s">
        <v>109</v>
      </c>
      <c s="5" r="B9" t="n">
        <v>285</v>
      </c>
      <c s="5" r="C9" t="n">
        <v>111</v>
      </c>
    </row>
    <row r="10" spans="1:3">
      <c s="4" r="A10" t="s">
        <v>110</v>
      </c>
      <c s="5" r="B10" t="n">
        <v>10</v>
      </c>
      <c s="5" r="C10" t="n">
        <v>-15</v>
      </c>
    </row>
    <row r="11" spans="1:3">
      <c s="4" r="A11" t="s">
        <v>111</v>
      </c>
      <c s="5" r="B11" t="n">
        <v>68</v>
      </c>
      <c s="5" r="C11" t="n">
        <v>105</v>
      </c>
    </row>
    <row r="12" spans="1:3">
      <c s="3" r="A12" t="s">
        <v>112</v>
      </c>
    </row>
    <row r="13" spans="1:3">
      <c s="4" r="A13" t="s">
        <v>113</v>
      </c>
      <c s="5" r="B13" t="n">
        <v>-950</v>
      </c>
      <c s="5" r="C13" t="n">
        <v>-640</v>
      </c>
    </row>
    <row r="14" spans="1:3">
      <c s="4" r="A14" t="s">
        <v>114</v>
      </c>
      <c s="5" r="B14" t="n">
        <v>-362</v>
      </c>
      <c s="5" r="C14" t="n">
        <v>444</v>
      </c>
    </row>
    <row r="15" spans="1:3">
      <c s="4" r="A15" t="s">
        <v>68</v>
      </c>
      <c s="5" r="B15" t="n">
        <v>198</v>
      </c>
      <c s="5" r="C15" t="n">
        <v>352</v>
      </c>
    </row>
    <row r="16" spans="1:3">
      <c s="4" r="A16" t="s">
        <v>71</v>
      </c>
      <c s="5" r="B16" t="n">
        <v>1180</v>
      </c>
      <c s="5" r="C16" t="n">
        <v>634</v>
      </c>
    </row>
    <row r="17" spans="1:3">
      <c s="4" r="A17" t="s">
        <v>72</v>
      </c>
      <c s="5" r="B17" t="n">
        <v>-999</v>
      </c>
      <c s="5" r="C17" t="n">
        <v>-1086</v>
      </c>
    </row>
    <row r="18" spans="1:3">
      <c s="4" r="A18" t="s">
        <v>74</v>
      </c>
      <c s="5" r="B18" t="n">
        <v>-31</v>
      </c>
      <c s="5" r="C18" t="n">
        <v>-153</v>
      </c>
    </row>
    <row r="19" spans="1:3">
      <c s="4" r="A19" t="s">
        <v>77</v>
      </c>
      <c s="5" r="B19" t="n">
        <v>-424</v>
      </c>
      <c s="5" r="C19" t="n">
        <v>-15</v>
      </c>
    </row>
    <row r="20" spans="1:3">
      <c s="4" r="A20" t="s">
        <v>62</v>
      </c>
      <c s="5" r="B20" t="n">
        <v>244</v>
      </c>
      <c s="5" r="C20" t="n">
        <v>-233</v>
      </c>
    </row>
    <row r="21" spans="1:3">
      <c s="4" r="A21" t="s">
        <v>115</v>
      </c>
      <c s="5" r="B21" t="n">
        <v>2246</v>
      </c>
      <c s="5" r="C21" t="n">
        <v>1230</v>
      </c>
    </row>
    <row r="22" spans="1:3">
      <c s="3" r="A22" t="s">
        <v>116</v>
      </c>
    </row>
    <row r="23" spans="1:3">
      <c s="4" r="A23" t="s">
        <v>117</v>
      </c>
      <c s="5" r="B23" t="n">
        <v>-879</v>
      </c>
      <c s="5" r="C23" t="n">
        <v>-770</v>
      </c>
    </row>
    <row r="24" spans="1:3">
      <c s="4" r="A24" t="s">
        <v>118</v>
      </c>
      <c s="5" r="B24" t="n">
        <v>17</v>
      </c>
      <c s="5" r="C24" t="n">
        <v>27</v>
      </c>
    </row>
    <row r="25" spans="1:3">
      <c s="4" r="A25" t="s">
        <v>119</v>
      </c>
      <c s="5" r="B25" t="n">
        <v>0</v>
      </c>
      <c s="5" r="C25" t="n">
        <v>-2617</v>
      </c>
    </row>
    <row r="26" spans="1:3">
      <c s="4" r="A26" t="s">
        <v>120</v>
      </c>
      <c s="5" r="B26" t="n">
        <v>1100</v>
      </c>
      <c s="5" r="C26" t="n">
        <v>350</v>
      </c>
    </row>
    <row r="27" spans="1:3">
      <c s="4" r="A27" t="s">
        <v>121</v>
      </c>
      <c s="5" r="B27" t="n">
        <v>3</v>
      </c>
      <c s="5" r="C27" t="n">
        <v>-3470</v>
      </c>
    </row>
    <row r="28" spans="1:3">
      <c s="4" r="A28" t="s">
        <v>122</v>
      </c>
      <c s="5" r="B28" t="n">
        <v>241</v>
      </c>
      <c s="5" r="C28" t="n">
        <v>-6480</v>
      </c>
    </row>
    <row r="29" spans="1:3">
      <c s="3" r="A29" t="s">
        <v>123</v>
      </c>
    </row>
    <row r="30" spans="1:3">
      <c s="4" r="A30" t="s">
        <v>124</v>
      </c>
      <c s="5" r="B30" t="n">
        <v>432</v>
      </c>
      <c s="5" r="C30" t="n">
        <v>158</v>
      </c>
    </row>
    <row r="31" spans="1:3">
      <c s="4" r="A31" t="s">
        <v>125</v>
      </c>
      <c s="5" r="B31" t="n">
        <v>-1894</v>
      </c>
      <c s="5" r="C31" t="n">
        <v>-1853</v>
      </c>
    </row>
    <row r="32" spans="1:3">
      <c s="4" r="A32" t="s">
        <v>126</v>
      </c>
      <c s="5" r="B32" t="n">
        <v>0</v>
      </c>
      <c s="5" r="C32" t="n">
        <v>-131</v>
      </c>
    </row>
    <row r="33" spans="1:3">
      <c s="4" r="A33" t="s">
        <v>127</v>
      </c>
      <c s="5" r="B33" t="n">
        <v>-190</v>
      </c>
      <c s="5" r="C33" t="n">
        <v>-89</v>
      </c>
    </row>
    <row r="34" spans="1:3">
      <c s="4" r="A34" t="s">
        <v>128</v>
      </c>
      <c s="5" r="B34" t="n">
        <v>-1652</v>
      </c>
      <c s="5" r="C34" t="n">
        <v>-1915</v>
      </c>
    </row>
    <row r="35" spans="1:3">
      <c s="4" r="A35" t="s">
        <v>129</v>
      </c>
      <c s="5" r="B35" t="n">
        <v>835</v>
      </c>
      <c s="5" r="C35" t="n">
        <v>-7165</v>
      </c>
    </row>
    <row r="36" spans="1:3">
      <c s="4" r="A36" t="s">
        <v>130</v>
      </c>
      <c s="5" r="B36" t="n">
        <v>14051</v>
      </c>
      <c s="5" r="C36" t="n">
        <v>18744</v>
      </c>
    </row>
    <row r="37" spans="1:3">
      <c s="4" r="A37" t="s">
        <v>131</v>
      </c>
      <c s="5" r="B37" t="n">
        <v>14886</v>
      </c>
      <c s="5" r="C37" t="n">
        <v>11579</v>
      </c>
    </row>
    <row r="38" spans="1:3">
      <c s="3" r="A38" t="s">
        <v>132</v>
      </c>
    </row>
    <row r="39" spans="1:3">
      <c s="4" r="A39" t="s">
        <v>133</v>
      </c>
      <c s="5" r="B39" t="n">
        <v>724</v>
      </c>
      <c s="5" r="C39" t="n">
        <v>217</v>
      </c>
    </row>
    <row r="40" spans="1:3">
      <c s="4" r="A40" t="s">
        <v>134</v>
      </c>
      <c s="7" r="B40" t="n">
        <v>2684</v>
      </c>
      <c s="7" r="C4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4</v>
      </c>
      <c s="2" r="B1" t="s">
        <v>1</v>
      </c>
    </row>
    <row r="2" spans="1:2">
      <c s="2" r="B2" t="s">
        <v>2</v>
      </c>
    </row>
    <row r="3" spans="1:2">
      <c s="3" r="A3" t="s">
        <v>144</v>
      </c>
    </row>
    <row r="4" spans="1:2">
      <c s="4" r="A4" t="s">
        <v>11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Statemen</vt:lpstr>
      <vt:lpstr>Condensed Consolidated Balance </vt:lpstr>
      <vt:lpstr>Condensed Consolidated Balance4</vt:lpstr>
      <vt:lpstr>Condensed Consolidated Stateme5</vt:lpstr>
      <vt:lpstr>The Company</vt:lpstr>
      <vt:lpstr>Basic and Diluted Net Income Pe</vt:lpstr>
      <vt:lpstr>Acquisitions</vt:lpstr>
      <vt:lpstr>Inventories</vt:lpstr>
      <vt:lpstr>Property and Equipment</vt:lpstr>
      <vt:lpstr>Intangibles and Goodwill</vt:lpstr>
      <vt:lpstr>Restructuring Charges</vt:lpstr>
      <vt:lpstr>Financial Instruments</vt:lpstr>
      <vt:lpstr>Commitments and Contingencies</vt:lpstr>
      <vt:lpstr>Income Taxes</vt:lpstr>
      <vt:lpstr>Segments</vt:lpstr>
      <vt:lpstr>Subsequent Event</vt:lpstr>
      <vt:lpstr>Financial Instruments (policies</vt:lpstr>
      <vt:lpstr>Schedule of Earnings Per Share,</vt:lpstr>
      <vt:lpstr>Acquisitions (Tables)</vt:lpstr>
      <vt:lpstr>Inventories (Tables)</vt:lpstr>
      <vt:lpstr>Property and Equipment (Tables)</vt:lpstr>
      <vt:lpstr>Intangibles and Goodwill (Table</vt:lpstr>
      <vt:lpstr>Financial Instruments (Tables)</vt:lpstr>
      <vt:lpstr>Segments (Tables)</vt:lpstr>
      <vt:lpstr>The Company (Details)</vt:lpstr>
      <vt:lpstr>Basic and Diluted Net Income 27</vt:lpstr>
      <vt:lpstr>Acquisitions (Details)</vt:lpstr>
      <vt:lpstr>Inventories (Details)</vt:lpstr>
      <vt:lpstr>Property and Equipment (Details</vt:lpstr>
      <vt:lpstr>Intangibles and Goodwill (Detai</vt:lpstr>
      <vt:lpstr>Restructuring Charges - Facilit</vt:lpstr>
      <vt:lpstr>Financial Instruments Assets an</vt:lpstr>
      <vt:lpstr>Financial Instruments Securitie</vt:lpstr>
      <vt:lpstr>Income Tax (Details)</vt:lpstr>
      <vt:lpstr>Segments (Details)</vt:lpstr>
      <vt:lpstr>Segments Asset by Segment Detai</vt:lpstr>
      <vt:lpstr>Subsequent Event Detail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41:45Z</dcterms:created>
  <dcterms:modified xmlns:dcterms="http://purl.org/dc/terms/" xmlns:xsi="http://www.w3.org/2001/XMLSchema-instance" xsi:type="dcterms:W3CDTF">2015-08-07T17:41:45Z</dcterms:modified>
  <dc:title xmlns:dc="http://purl.org/dc/elements/1.1/">Untitled</dc:title>
  <dc:description xmlns:dc="http://purl.org/dc/elements/1.1/"/>
  <dc:subject xmlns:dc="http://purl.org/dc/elements/1.1/"/>
  <cp:keywords/>
  <cp:category/>
</cp:coreProperties>
</file>